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HANGES IN PARTNE" sheetId="5" r:id="rId5"/>
    <s:sheet name="STATEMENTS OF CASH FLOWS" sheetId="6" r:id="rId6"/>
    <s:sheet name="ORGANIZATION AND SUMMARY OF SIG" sheetId="7" r:id="rId7"/>
    <s:sheet name="RELATED PARTY TRANSACTIONS" sheetId="8" r:id="rId8"/>
    <s:sheet name="INVESTMENTS IN OPERATING LIMITE" sheetId="9" r:id="rId9"/>
    <s:sheet name="RECONCILIATION OF FINANCIAL STA" sheetId="10" r:id="rId10"/>
    <s:sheet name="CONCENTRATION OF CREDIT RISK" sheetId="11" r:id="rId11"/>
    <s:sheet name="FAIR VALUE OF FINANCIAL INSTRUM" sheetId="12" r:id="rId12"/>
    <s:sheet name="SUBSEQUENT EVENTS" sheetId="13" r:id="rId13"/>
    <s:sheet name="ORGANIZATION AND SUMMARY OF S14" sheetId="14" r:id="rId14"/>
    <s:sheet name="ORGANIZATION AND SUMMARY OF S15" sheetId="15" r:id="rId15"/>
    <s:sheet name="RELATED PARTY TRANSACTIONS (Tab" sheetId="16" r:id="rId16"/>
    <s:sheet name="INVESTMENTS IN OPERATING LIMI17" sheetId="17" r:id="rId17"/>
    <s:sheet name="RECONCILIATION OF FINANCIAL S18" sheetId="18" r:id="rId18"/>
    <s:sheet name="ORGANIZATION AND SUMMARY OF S19" sheetId="19" r:id="rId19"/>
    <s:sheet name="ORGANIZATION AND SUMMARY OF S20" sheetId="20" r:id="rId20"/>
    <s:sheet name="ORGANIZATION AND SUMMARY OF S21" sheetId="21" r:id="rId21"/>
    <s:sheet name="ORGANIZATION AND SUMMARY OF S22" sheetId="22" r:id="rId22"/>
    <s:sheet name="RELATED PARTY TRANSACTIONS (Det" sheetId="23" r:id="rId23"/>
    <s:sheet name="RELATED PARTY TRANSACTIONS (D24" sheetId="24" r:id="rId24"/>
    <s:sheet name="RELATED PARTY TRANSACTIONS (D25" sheetId="25" r:id="rId25"/>
    <s:sheet name="RELATED PARTY TRANSACTIONS (D26" sheetId="26" r:id="rId26"/>
    <s:sheet name="RELATED PARTY TRANSACTIONS (D27" sheetId="27" r:id="rId27"/>
    <s:sheet name="INVESTMENTS IN OPERATING LIMI28" sheetId="28" r:id="rId28"/>
    <s:sheet name="INVESTMENTS IN OPERATING LIMI29" sheetId="29" r:id="rId29"/>
    <s:sheet name="INVESTMENTS IN OPERATING LIMI30" sheetId="30" r:id="rId30"/>
    <s:sheet name="INVESTMENTS IN OPERATING LIMI31" sheetId="31" r:id="rId31"/>
    <s:sheet name="INVESTMENTS IN OPERATING LIMI32" sheetId="32" r:id="rId32"/>
    <s:sheet name="INVESTMENTS IN OPERATING LIMI33" sheetId="33" r:id="rId33"/>
    <s:sheet name="INVESTMENTS IN OPERATING LIMI34" sheetId="34" r:id="rId34"/>
    <s:sheet name="RECONCILIATION OF FINANCIAL S35" sheetId="35" r:id="rId35"/>
    <s:sheet name="RECONCILIATION OF FINANCIAL S36"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310">
  <si>
    <t>Document And Entity Information - Mar. 31, 2015 - USD ($)</t>
  </si>
  <si>
    <t>Total</t>
  </si>
  <si>
    <t>Document Information [Line Items]</t>
  </si>
  <si>
    <t>Entity Registrant Name</t>
  </si>
  <si>
    <t>BOSTON CAPITAL TAX CREDIT FUND III L P</t>
  </si>
  <si>
    <t>Entity Central Index Key</t>
  </si>
  <si>
    <t>Current Fiscal Year End Date</t>
  </si>
  <si>
    <t>--03-31</t>
  </si>
  <si>
    <t>Entity Filer Category</t>
  </si>
  <si>
    <t>Smaller Reporting Company</t>
  </si>
  <si>
    <t>Entity Common Stock, Shares Outstanding</t>
  </si>
  <si>
    <t>Document Type</t>
  </si>
  <si>
    <t>10-K</t>
  </si>
  <si>
    <t>Amendment Flag</t>
  </si>
  <si>
    <t>false</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Mar. 31, 2015</t>
  </si>
  <si>
    <t>Mar. 31, 2014</t>
  </si>
  <si>
    <t>ASSETS</t>
  </si>
  <si>
    <t>Cash and cash equivalents</t>
  </si>
  <si>
    <t>Other assets</t>
  </si>
  <si>
    <t>Assets</t>
  </si>
  <si>
    <t>LIABILITIES</t>
  </si>
  <si>
    <t>Accounts payable and accrued expenses</t>
  </si>
  <si>
    <t>Accounts payable - affiliates</t>
  </si>
  <si>
    <t>Capital contributions payable</t>
  </si>
  <si>
    <t>Liabilities</t>
  </si>
  <si>
    <t>PARTNERS' CAPITAL (DEFICIT)</t>
  </si>
  <si>
    <t>Assignor Limited Partners Interest Capital</t>
  </si>
  <si>
    <t>Limited Partners Interest</t>
  </si>
  <si>
    <t>General Partner</t>
  </si>
  <si>
    <t>Partners' capital (deficit)</t>
  </si>
  <si>
    <t>Liabilities and Stockholders' Equity</t>
  </si>
  <si>
    <t>Series Fifteen [Member]</t>
  </si>
  <si>
    <t>Series Sixteen [Member]</t>
  </si>
  <si>
    <t>Series Seventeen [Member]</t>
  </si>
  <si>
    <t>Series Eighteen [Member]</t>
  </si>
  <si>
    <t>Series Nineteen [Member]</t>
  </si>
  <si>
    <t>BALANCE SHEETS [Parenthetical] - $ / shares</t>
  </si>
  <si>
    <t>Assignor Limited Partners Capital Account Units Authorized</t>
  </si>
  <si>
    <t>Beneficial assignee certificate, par value (in dollars per share)</t>
  </si>
  <si>
    <t>Assignor Limited Partners Capital Account Units Issued</t>
  </si>
  <si>
    <t>Units of limited partnership interest, issued</t>
  </si>
  <si>
    <t>Units of limited partnership interest, outstanding</t>
  </si>
  <si>
    <t>STATEMENTS OF OPERATIONS - USD ($)</t>
  </si>
  <si>
    <t>12 Months Ended</t>
  </si>
  <si>
    <t>Income</t>
  </si>
  <si>
    <t>Interest income</t>
  </si>
  <si>
    <t>Other income</t>
  </si>
  <si>
    <t>Total income</t>
  </si>
  <si>
    <t>Share of income from operating limited partnerships</t>
  </si>
  <si>
    <t>Expenses</t>
  </si>
  <si>
    <t>Professional fees</t>
  </si>
  <si>
    <t>Partnership management fee</t>
  </si>
  <si>
    <t>General and administrative expenses</t>
  </si>
  <si>
    <t>Operating expenses</t>
  </si>
  <si>
    <t>NET INCOME (LOSS)</t>
  </si>
  <si>
    <t>Net income (loss) allocated to general partner</t>
  </si>
  <si>
    <t>Net income (loss) allocated to limited partners</t>
  </si>
  <si>
    <t>Net income (loss) per BAC (in dollars per share)</t>
  </si>
  <si>
    <t>STATEMENTS OF CHANGES IN PARTNERS' CAPITAL (DEFICIT) - USD ($)</t>
  </si>
  <si>
    <t>Limited Partners [Member]</t>
  </si>
  <si>
    <t>General Partner [Member]</t>
  </si>
  <si>
    <t>Series Fifteen [Member]Limited Partners [Member]</t>
  </si>
  <si>
    <t>Series Fifteen [Member]General Partner [Member]</t>
  </si>
  <si>
    <t>Series Sixteen [Member]Limited Partners [Member]</t>
  </si>
  <si>
    <t>Series Sixteen [Member]General Partner [Member]</t>
  </si>
  <si>
    <t>Series Seventeen [Member]Limited Partners [Member]</t>
  </si>
  <si>
    <t>Series Seventeen [Member]General Partner [Member]</t>
  </si>
  <si>
    <t>Series Eighteen [Member]Limited Partners [Member]</t>
  </si>
  <si>
    <t>Series Eighteen [Member]General Partner [Member]</t>
  </si>
  <si>
    <t>Series Nineteen [Member]Limited Partners [Member]</t>
  </si>
  <si>
    <t>Series Nineteen [Member]General Partner [Member]</t>
  </si>
  <si>
    <t>Partners' capital (deficit) at Mar. 31, 2013</t>
  </si>
  <si>
    <t>Distributions to partners</t>
  </si>
  <si>
    <t>Net income (loss)</t>
  </si>
  <si>
    <t>Partners' capital (deficit) at Mar. 31, 2014</t>
  </si>
  <si>
    <t>Partners' capital (deficit) at Mar. 31, 2015</t>
  </si>
  <si>
    <t>STATEMENTS OF CASH FLOWS - USD ($)</t>
  </si>
  <si>
    <t>Cash flows from operating activities</t>
  </si>
  <si>
    <t>Adjustments to reconcile net income (loss) to net cash provided by (used in) operating activities</t>
  </si>
  <si>
    <t>Changes in assets and liabilities</t>
  </si>
  <si>
    <t>Net cash provided by (used in) operating activities</t>
  </si>
  <si>
    <t>Cash flows from investing activities</t>
  </si>
  <si>
    <t>Proceeds from disposition of operating limited partnerships</t>
  </si>
  <si>
    <t>[1]</t>
  </si>
  <si>
    <t>[2]</t>
  </si>
  <si>
    <t>Net cash provided by investing activities</t>
  </si>
  <si>
    <t>Net cash used in financing activities</t>
  </si>
  <si>
    <t>Cash flows from financing activities Distributions to partners</t>
  </si>
  <si>
    <t>NET INCREASE (DECREASE) IN CASH AND CASH EQUIVALENTS</t>
  </si>
  <si>
    <t>Cash and cash equivalents, beginning</t>
  </si>
  <si>
    <t>Cash and cash equivalents, end</t>
  </si>
  <si>
    <t>Fund proceeds from disposition does not include $305,289 recorded as a receivable as of March 31, 2015 for Series 18 and Fund proceeds from disposition does not include the amount of $8,819 due to a writeoff of capital contribution payable of $8,819 for Series 17.</t>
  </si>
  <si>
    <t>Fund proceeds from disposition includes $65,000 recorded as a receivable as of March 31, 2013 for Series 16 and Fund proceeds from disposition does not include the following amount which was due to a writeoff of capital contribution payable of $6,086 for Series 17.</t>
  </si>
  <si>
    <t>ORGANIZATION AND SUMMARY OF SIGNIFICANT ACCOUNTING POLICIES</t>
  </si>
  <si>
    <t>Accounting Policies [Abstract]</t>
  </si>
  <si>
    <t>Organization, Consolidation, Basis of Presentation, Business Description and Accounting Policies [Text Block]</t>
  </si>
  <si>
    <t xml:space="preserve"> NOTE A - ORGANIZATION AND SUMMARY OF SIGNIFICANT ACCOUNTING POLICIES Boston Capital Tax Credit Fund III L.P. (the “Partnership” or “Fund”) was formed under the laws of the State of Delaware on September 19, 1991, for the purpose of acquiring, holding, and disposing of limited partnership interests in operating limited partnerships which were organized to acquire, develop, rehabilitate, operate and own newly constructed, existing or rehabilitated apartment complexes which qualified for the Low-Income Housing Tax Credit established by the Tax Reform Act of 1986. Accordingly, the apartment complexes are restricted as to rent charges and operating methods. Certain of the apartment complexes also qualified for the Historic Rehabilitation Tax Credit for their rehabilitation of a certified historic structure and are subject to the provisions of the Internal Revenue Code relating to the Rehabilitation Investment Credit. The general partner of the fund is Boston Capital Associates III L.P. and the limited partner is BCTC III Assignor Corp. (the “assignor limited partner”). Pursuant to the Securities Act of 1933, the fund filed a Form S-11 Registration Statement with the Securities and Exchange Commission, effective January 24, 1992, which covered the offering (the “Public Offering”) of the Fund’s beneficial assignee certificates (“BACs”) representing assignments of units of the beneficial interest of the limited partnership interest of the assignor limited partner. The Fund originally registered 20,000,000 10 2,000,000 Issued Outstanding 2015 2014 2015 2014 Series 15 3,870,500 3,870,500 3,858,400 3,865,900 Series 16 5,429,402 5,429,402 5,411,800 5,423,102 Series 17 5,000,000 5,000,000 4,980,687 4,995,887 Series 18 3,616,200 3,616,200 3,612,200 3,616,200 Series 19 4,080,000 4,080,000 4,073,700 4,080,000 21,996,102 21,996,102 21,936,787 21,981,089 In accordance with the limited partnership agreements, profits, losses, and cash flow (subject to certain priority allocations and distributions) and tax credits are allocated 99 1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of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fund’s share of losses and, accordingly, a valuation allowance is recorded against the receivables. 2015 2014 Series 15 $ 35,843 $ 36,759 Series 16 246 1,204 Series 17 11,292 12,292 Series 18 40,468 40,536 Series 19 25,120 25,120 $ 112,969 $ 115,911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During the years ended March 31, 2015 and 2014, the Fund did not record an impairment los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 in operating limited partnerships and capital contributions payable. The operating limited partnerships maintain their financial statements based on a calendar year and the Fund utilizes a March 31 year-end. The Fund records income and losses from the operating limited partnerships on a calendar year basis which is not materially different from income and losses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The Fund records certain acquisition costs as an increase in its investment in operating limited partnerships. Certain operating limited partnerships have not recorded the acquisition costs as a capital contribution from the Fund. These differences are shown as reconciling items in note C.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Fund is currently evaluating the potential impact of the adoption of this guidance on its financial statement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1 remain open. Cash equivalents include money market accounts having original maturities at their acquisition dates of three months or less. For financial reporting purposes, the Fund uses a March 31 year-end, whereas for income tax reporting purposes, the Fund uses a calendar year. The operating limited partnerships use a calendar year for both financial and income tax repor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Net loss per beneficial assignee certificate unit is calculated based upon the weighted average number of units outstanding during the year or period. 2015 2014 Series 15 3,864,025 3,866,567 Series 16 5,420,277 5,424,435 Series 17 4,992,087 4,997,629 Series 18 3,615,200 3,616,200 Series 19 4,078,425 4,080,000 21,970,014 21,984,831 </t>
  </si>
  <si>
    <t>RELATED PARTY TRANSACTIONS</t>
  </si>
  <si>
    <t>Related Party Transactions [Abstract]</t>
  </si>
  <si>
    <t>Related Party Transactions Disclosure [Text Block]</t>
  </si>
  <si>
    <t xml:space="preserve"> NOTE B - RELATED PARTY TRANSACTIONS During the years ended March 31, 2015 and 2014, the fund entered into several transactions with various affiliates of the general partner, including Boston Capital Partners, Inc., Boston Capital Services, Inc., Boston Capital Holdings Limited Partnership and Boston Capital Asset Management Limited Partnership, as follows: Boston Capital Asset Management Limited Partnership is entitled to an annual fund management fee based on . 5 99 2015 Gross Partnership Asset Partnership Management Series 15 $ 100,089 $ 39,633 $ 60,456 Series 16 213,899 20,999 192,900 Series 17 177,082 20,507 156,575 Series 18 158,493 90,910 67,583 Series 19 52,123 168,750 (116,627) $ 701,686 $ 340,799 $ 360,887 2014 Gross Partnership Asset Partnership Management Series 15 $ 135,318 $ 53,352 $ 81,966 Series 16 237,993 24,531 213,462 Series 17 233,204 101,849 131,355 Series 18 173,049 89,702 83,347 Series 19 67,842 11,390 56,452 $ 847,406 $ 280,824 $ 566,582 2015 2014 Series 15 $ 442,613 $ 40,762 Series 16 172,998 898,680 Series 17 1,700,355 4,855,319 Series 18 341,641 28,018 Series 19 52,123 67,842 $ 2,709,730 $ 5,890,621 All partnership management fees will be paid, without interest, from available cash flow or the proceeds of sales or refinancing of the partnership's interests in operating limited partnerships. As of March 31, 2015 and 2014, total partnership management fees accrued were $ 16,146,101 18,154,145 An affiliate of the general partner of the Partnership advanced funds to pay some operating expenses of the Partnership, and to make advances and/or loans to Operating Partnerships. These advances are included in accounts payable-affiliates. During the years ended March 31, 2015 and 2014 there were no advances. 2015 2014 Series 15 $ - $ - Series 16 - - Series 17 635,362 635,362 Series 18 - - Series 19 - - $ 635,362 $ 635,362 All payables to affiliates will be paid, without interest, from available cash flow or the proceeds of sales or refinancing of the Partnership's interests in Operating Partnerships. 2015 2014 Series 15 $ 12,839 $ 15,399 Series 16 15,146 17,856 Series 17 13,178 15,785 Series 18 11,767 14,028 Series 19 12,937 13,719 $ 65,867 $ 76,787 Accounts payable - affiliates at March 31, 2015 and 2014 represents fund management fees and operating limited partnership advances which are payable to Boston Capital Asset Management Limited Partnership.</t>
  </si>
  <si>
    <t>INVESTMENTS IN OPERATING LIMITED PARTNERSHIPS</t>
  </si>
  <si>
    <t>Investments In and Advance To Affiliates, Subsidiaries, Associates, and Joint Ventures [Abstract]</t>
  </si>
  <si>
    <t>Equity Method Investments Disclosure [Text Block]</t>
  </si>
  <si>
    <t xml:space="preserve"> NOTE C - INVESTMENTS IN OPERATING LIMITED PARTNERSHIPS At March 31, 2015 and 2014, the Fund has limited partnership interests in operating limited partnerships which own or are constructing operating apartment complexes. 2015 2014 Series 15 18 24 Series 16 21 28 Series 17 13 17 Series 18 12 18 Series 19 6 8 70 95 During the year ended March 31, 2015 the Fund disposed of twenty-five operating limited partnerships. Operating Sale of Partnership Underlying Partnership Interest Operating Proceeds from Gain on Transferred Partnership Disposition * Disposition Series 15 3 3 $ 700,342 $ 700,342 Series 16 6 1 254,999 254,999 Series 17 3 1 1,130,141 1,138,960 Series 18 5 1 266,641 571,930 Series 19 1 1 504,722 504,722 Total 18 7 $ 2,856,845 $ 3,170,953 * Fund proceeds from disposition does not include $ 305,289 8,819 During the year ended March 31, 2014 the Fund disposed of fourteen operating limited partnerships of which one operating limited partnership was included in both Series 18 and 19, and the Fund received additional proceeds from one operating limited partnership disposed of in the prior year. The Fund also had a partial disposition of one operating limited partnership in Series 17. A summary of the dispositions by Series for March 31, 2014 is as follows: Operating Sale of Partnership Underlying Partnership Interest Operating Proceeds from Gain on Transferred Partnership Disposition * Disposition Series 15 1 - $ 20,746 $ 20,746 Series 16 2 1 856,031 791,031 Series 17 7 1 5,702,299 5,708,385 Series 18 2 - 28,018 28,018 Series 19 1 - - - Total 13 2 $ 6,607,094 $ 6,548,180 * Fund proceeds from disposition includes $ 65,000 6,086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and/or operations. 2015 2014 Series 15 $ - $ - Series 16 50,008 50,008 Series 17 7,893 16,712 Series 18 18,554 18,554 Series 19 - - $ 76,455 $ 85,274 Total Series 15 Series 16 Capital contributions paid and to be paid to operating limited partnerships, net of tax credit adjusters $ 29,156,965 $ 5,627,740 $ 8,577,657 Acquisition costs of operating limited partnerships 4,002,609 816,855 1,097,497 Syndication costs from operating limited partnerships (36,455) - - Cumulative distributions from operating limited partnerships (66,361) (4,207) (12,055) Cumulative impairment loss in investment in operating limited partnerships (4,659,927) (747,267) (1,326,748) Cumulative losses from operating limited partnerships (28,396,831) (5,693,121) (8,336,351) Investments in operating limited partnerships per balance sheets - - - The Fund has recorded capital contributions to the operating limited partnerships during the year ended March 31, 2015 which have not been included in the partnership’s capital account included in the operating limited partnerships’ financial statements as of December 31, 2014 (see note A) (188,624) (14,246) (93,920) The Fund has recorded acquisition costs at March 31, 2015 which have not been recorded in the net assets of the operating limited partnerships (see note A) (447,290) (92,484) (120,021) Cumulative losses from operating limited partnerships for the three months ended March 31, which the operating limited partnerships have not included in their capital as of December 31, due to different year ends (see note A) 562,650 76,193 - Total Series 15 Series 16 Equity in loss of operating limited partnerships not recognizable under the equity method of accounting (see note A) (27,893,359) (6,350,536) (8,177,820) The Fund has recorded low-income housing tax credit adjusters not recorded by operating limited partnerships (see note A) 166,223 76,600 71,626 Cumulative impairment loss in investment in operating limited partnerships 4,659,927 747,267 1,326,748 Other 77,770 (48,571) 370,412 Equity per operating limited partnerships’ combined financial statements $ (23,062,703) $ (5,605,777) $ (6,622,975) The Fund’s investments in operating limited partnerships at March 31, 2015 are summarized as follows: Series 17 Series 18 Series 19 Capital contributions paid and to be paid to operating limited partnerships, net of tax credit adjusters $ 7,335,263 $ 5,630,054 $ 1,986,251 Acquisition costs of operating limited partnerships 1,052,732 777,180 258,345 Syndication costs from operating limited partnerships - (36,455) - Cumulative distributions from operating limited partnerships (18,967) (27,368) (3,764) Cumulative impairment loss in investment in operating limited partnerships (1,311,848) (963,351) (310,713) Cumulative losses from operating limited partnerships (7,057,180) (5,380,060) (1,930,119) Investments in operating limited partnerships per balance sheets - - - The Fund has recorded capital contributions to the operating limited partnerships during the year ended March 31, 2015 which have not been included in the partnership’s capital account included in the operating limited partnerships’ financial statements as of December 31, 2014 (see note A) (55,606) (5,588) (19,264) The Fund has recorded acquisition costs at March 31, 2015 which have not been recorded in the net assets of the operating limited partnerships (see note A) (207,388) - (27,397) Cumulative losses from operating limited partnerships for the three months ended March 31, which the operating limited partnerships have not included in their capital as of December 31, due to different year ends (see note A) 230,032 237,589 18,836 Series 17 Series 18 Series 19 Equity in loss of operating limited partnerships not recognizable under the equity method of accounting (see note A) (5,187,226) (5,062,616) (3,115,161) The Fund has recorded low-income housing tax credit adjusters not recorded by operating limited partnerships (see note A) 6,706 11,291 - Cumulative impairment loss in investment in operating limited partnerships 1,311,848 963,351 310,713 Other (13,657) (180,536) (49,878) Equity per operating limited partnerships’ combined financial statements $ (3,915,291) $ (4,036,509) $ (2,882,151) Total Series 15 Series 16 Capital contributions paid and to be paid to operating limited partnerships, net of tax credit adjusters 40,059,536 $ 7,416,274 $ 9,989,000 Acquisition costs of operating limited partnerships 5,485,105 1,051,848 1,307,682 Syndication costs from operating limited partnerships (36,455) - - Cumulative distributions from operating limited partnerships (109,387) (4,207) (18,795) Cumulative impairment loss in investment in operating limited partnerships (7,980,878) (767,819) (1,489,694) Cumulative losses from operating limited partnerships (37,417,921) (7,696,096) (9,788,193) Investments in operating limited partnerships per balance sheets - - - The Fund has recorded capital contributions to the operating limited partnerships during the year ended March 31, 2014 which have not been included in the partnership’s capital account included in the operating limited partnerships’ financial statements as of December 31, 2013 (see note A) (251,774) (14,246) (93,920) The Fund has recorded acquisition costs at March 31, 2014 which have not been recorded in the net assets of the operating limited partnerships (see note A) (731,033) (180,526) (121,307) Cumulative losses from operating limited partnerships for the three months ended March 31, which the operating limited partnerships have not included in their capital as of December 31, due to different year ends (see note A) 661,736 99,993 - Total Series 15 Series 16 Equity in loss of operating limited partnerships not recognizable under the equity method of accounting (see note A) (32,676,601) (7,704,240) (9,746,456) The Fund has recorded low-income housing tax credit adjusters not recorded by operating limited partnerships (see note A) 293,057 86,996 116,307 Cumulative impairment loss in investment in operating limited partnerships 7,980,878 767,819 1,489,694 Other 147,238 (31,217) 410,145 Equity per operating limited partnerships’ combined financial statements $ (24,576,499) $ (6,975,421) $ (7,945,537) The Fund’s investments in operating limited partnerships at March 31, 2014 are summarized as follows: Series 17 Series 18 Series 19 Capital contributions paid and to be paid to operating limited partnerships, net of tax credit adjusters $ 9,084,913 $ 9,231,164 $ 4,338,185 Acquisition costs of operating limited partnerships 1,336,534 1,189,539 599,502 Syndication costs from operating limited partnerships - (36,455) - Cumulative distributions from operating limited partnerships (28,354) (54,267) (3,764) Cumulative impairment loss in investment in operating limited partnerships (1,566,308) (2,656,687) (1,500,370) Cumulative losses from operating limited partnerships (8,826,785) (7,673,294) (3,433,553) Investments in operating limited partnerships per balance sheets - - - The Fund has recorded capital contributions to the operating limited partnerships during the year ended March 31, 2014 which have not been included in the partnership’s capital account included in the operating limited partnerships’ financial statements as of December 31, 2013 (see note A) (118,756) (5,588) (19,264) The Fund has recorded acquisition costs at March 31, 2014 which have not been recorded in the net assets of the operating limited partnerships (see note A) (401,803) - (27,397) Cumulative losses from operating limited partnerships for the three months ended March 31, which the operating limited partnerships have not included in their capital as of December 31, due to different year ends (see note A) 268,254 274,653 18,836 Series 17 Series 18 Series 19 Equity in loss of operating limited partnerships not recognizable under the equity method of accounting (see note A) (5,255,229) (6,299,282) (3,671,394) The Fund has recorded low-income housing tax credit adjusters not recorded by operating limited partnerships (see note A) 14,065 75,689 - Cumulative impairment loss in investment in operating limited partnerships 1,566,308 2,656,687 1,500,370 Other (24,227) (159,245) (48,218) Equity per operating limited partnerships’ combined financial statements $ (3,951,388) $ (3,457,086) $ (2,247,067) COMBINED SUMMARIZED BALANCE SHEETS Total Series 15 Series 16 ASSETS Buildings and improvements, net of accumulated depreciation $ 41,025,674 $ 7,779,483 $ 13,895,144 Land 5,475,606 963,395 1,333,368 Other assets 12,750,906 2,894,330 5,422,745 $ 59,252,186 $ 11,637,208 $ 20,651,257 LIABILITIES AND PARTNERS’ CAPITAL (DEFICIT) Mortgages and construction loans payable $ 72,860,731 $ 16,319,288 $ 23,069,729 Accounts payable and accrued expenses 5,382,780 243,807 3,644,733 Other liabilities 4,530,328 541,611 847,450 82,773,839 17,104,706 27,561,912 PARTNERS’ CAPITAL (DEFICIT) Boston Capital Tax Credit Fund III L.P. (23,062,703) (5,605,777) (6,622,975) Other partners (458,950) 138,279 (287,680) (23,521,653) (5,467,498) (6,910,655) $ 59,252,186 $ 11,637,208 $ 20,651,257 The combined summarized balance sheets of the operating limited partnerships at December 31, 2014 are as follows: Series 17 Series 18 Series 19 ASSETS Buildings and improvements, net of accumulated depreciation $ 11,002,475 $ 6,257,820 $ 2,090,752 Land 2,052,397 856,966 269,480 Other assets 2,489,058 1,442,202 502,571 $ 15,543,930 $ 8,556,988 $ 2,862,803 LIABILITIES AND PARTNERS’ CAPITAL (DEFICIT) Mortgages and construction loans payable $ 16,764,622 $ 11,706,500 $ 5,000,592 Accounts payable and accrued expenses 935,022 329,300 229,918 Other liabilities 1,886,305 722,824 532,138 19,585,949 12,758,624 5,762,648 PARTNERS’ CAPITAL (DEFICIT) Boston Capital Tax Credit Fund III L.P. (3,915,291) (4,036,509) (2,882,151) Other partners (126,728) (165,127) (17,694) (4,042,019) (4,201,636) (2,899,845) $ 15,543,930 $ 8,556,988 $ 2,862,803 COMBINED SUMMARIZED BALANCE SHEETS Total Series 15 Series 16 ASSETS Buildings and improvements, net of accumulated depreciation $ 65,474,798 $ 10,638,155 $ 18,164,345 Land 7,435,734 1,244,835 1,633,868 Other assets 17,011,149 4,234,106 6,061,968 $ 89,921,681 $ 16,117,096 $ 25,860,181 LIABILITIES AND PARTNERS’ CAPITAL (DEFICIT) Mortgages and construction loans payable $ 103,294,917 $ 23,388,703 $ 29,504,432 Accounts payable and accrued expenses 5,749,586 298,698 3,485,962 Other liabilities 7,435,396 749,927 955,168 116,479,899 24,437,328 33,945,562 PARTNERS’ CAPITAL (DEFICIT) Boston Capital Tax Credit Fund III L.P. (24,576,499) (6,975,421) (7,945,537) Other partners (1,981,719) (1,344,811) (139,844) (26,558,218) (8,320,232) (8,085,381) $ 89,921,681 $ 16,117,096 $ 25,860,181 The combined summarized balance sheets of the operating limited partnerships at December 31, 2013 are as follows: Series 17 Series 18 Series 19 ASSETS Buildings and improvements, net of accumulated depreciation $ 15,755,284 $ 12,716,393 $ 8,200,621 Land 2,357,349 1,534,202 665,480 Other assets 3,349,330 2,550,077 815,668 $ 21,461,963 $ 16,800,672 $ 9,681,769 LIABILITIES AND PARTNERS’ CAPITAL (DEFICIT) Mortgages and construction loans payable $ 22,159,355 $ 18,890,770 $ 9,351,657 Accounts payable and accrued expenses 860,339 838,492 266,095 Other liabilities 2,602,669 1,205,148 1,922,484 25,622,363 20,934,410 11,540,236 PARTNERS’ CAPITAL (DEFICIT) Boston Capital Tax Credit Fund III L.P. (3,951,388) (3,457,086) (2,247,067) Other partners (209,012) (676,652) 388,600 (4,160,400) (4,133,738) (1,858,467) $ 21,461,963 $ 16,800,672 $ 9,681,769 Total Series 15 Series 16 Revenue Rental $ 14,928,411 $ 3,236,824 $ 4,453,722 Interest and other 378,493 70,081 66,205 15,306,904 3,306,905 4,519,927 Expenses Interest 2,001,607 424,781 587,071 Depreciation and amortization 3,739,098 784,299 1,161,729 Taxes and insurance 1,841,555 392,391 531,323 Repairs and maintenance 3,632,790 807,087 1,151,844 Operating expenses 6,096,797 1,343,541 1,832,667 Other expenses 107,854 18,152 20,780 17,419,701 3,770,251 5,285,414 NET LOSS $ (2,112,797) $ (463,346) $ (765,487) Net loss allocated to Boston Capital Tax Credit Fund III L.P.* $ (2,114,273) $ (455,102) $ (711,685) Net Income (Loss) allocated to other partners $ 1,476 $ (8,244) $ (53,802) * Amounts include $ 455,102 711,685 435,970 400,659 110,857 Series 17 Series 18 Series 19 Revenue Rental $ 4,320,929 $ 2,164,875 $ 752,061 Interest and other 144,520 54,383 43,304 4,465,449 2,219,258 795,365 Expenses Interest 579,549 322,689 87,517 Depreciation and amortization 1,075,845 553,955 163,270 Taxes and insurance 518,585 292,006 107,250 Repairs and maintenance 951,107 524,124 198,628 Operating expenses 1,691,718 881,301 347,570 Other expenses 23,204 42,606 3,112 4,840,008 2,616,681 907,347 NET LOSS $ (374,559) $ (397,423) $ (111,982) Net loss allocated to Boston Capital Tax Credit Fund III L.P.* $ (435,970) $ (400,659) $ (110,857) Net Income (Loss) allocated to other partners $ 61,411 $ 3,236 $ (1,125) * Amounts include $455,102, $711,685, $435,970, $400,659, and $110,857 for Series 15, Series 16, Series 17, Series 18 and Series 19, respectively, of loss not recognized under the equity method of accounting as described in note A. The combined summarized statements of operations of the operating limited partnerships for the year ended December 31, 2013 are as follows: Total Series 15 Series 16 Revenue Rental $ 20,863,472 $ 4,278,259 $ 5,462,897 Interest and other 458,789 116,389 87,319 21,322,261 4,394,648 5,550,216 Expenses Interest 3,093,964 598,638 654,367 Depreciation and amortization 5,395,172 1,190,569 1,493,411 Taxes and insurance 2,716,801 554,343 704,902 Repairs and maintenance 4,538,378 997,909 1,345,782 Operating expenses 8,210,997 1,676,626 2,146,319 Other expenses 137,692 26,584 24,886 24,093,004 5,044,669 6,369,667 NET LOSS $ (2,770,743) $ (650,021) $ (819,451) Net loss allocated to Boston Capital Tax Credit Fund III L.P.* $ (2,735,602) $ (593,055) $ (836,199) Net Income (Loss) allocated to other partners $ (35,141) $ (56,966) $ 16,748 * Amounts include $ 593,055 836,199 505,941 574,802 225,605 Series 17 Series 18 Series 19 Revenue Rental $ 5,547,549 $ 3,698,061 $ 1,876,706 Interest and other 131,681 104,511 18,889 5,679,230 3,802,572 1,895,595 Expenses Interest 821,457 599,900 419,602 Depreciation and amortization 1,329,878 935,544 445,770 Taxes and insurance 667,253 574,910 215,393 Repairs and maintenance 1,157,847 780,541 256,299 Operating expenses 2,067,937 1,451,099 869,016 Other expenses 27,704 53,906 4,612 6,072,076 4,395,900 2,210,692 NET LOSS $ (392,846) $ (593,328) $ (315,097) Net loss allocated to Boston Capital Tax Credit Fund III L.P.* $ (505,941) $ (574,802) $ (225,605) Net Income (Loss) allocated to other partners $ 113,095 $ (18,526) $ (89,492) * Amounts include $593,055, $836,199, $505,941, $574,802, and $225,605 for Series 15, Series 16, Series 17, Series 18 and Series 19, respectively, of loss not recognized under the equity method of accounting as described in note A.</t>
  </si>
  <si>
    <t>RECONCILIATION OF FINANCIAL STATEMENT NET INCOME (LOSS) TO INCOME TAX RETURN</t>
  </si>
  <si>
    <t>Reconciliation Of Financial Statement Net Income Loss To Income Tax Return Disclosure [Abstract]</t>
  </si>
  <si>
    <t>Reconciliation Of Financial Statement Net Income Loss To Income Tax Return Disclosure [Text Block]</t>
  </si>
  <si>
    <t xml:space="preserve"> NOTE D - RECONCILIATION OF FINANCIAL STATEMENT NET INCOME (LOSS) TO INCOME TAX RETURN Total Series 15 Series 16 Net income (loss) for financial reporting purposes $ 2,596,075 $ 590,961 $ 3,285 Operating limited partnership rents received in advance 3,009 (2,059) 6,415 Accrued fund management fees not deducted (deducted) for tax purposes (2,008,044) (342,524) 40,901 Other 11,474,758 2,850,771 3,046,665 Operating limited partnership losses not recognized for financial reporting purposes under equity method of accounting (2,114,273) (455,102) (711,685) Excess of tax depreciation over book depreciation on operating limited partnership assets (550,248) (105,127) (162,954) Difference due to fiscal year for book purposes and calendar year for tax purposes (6,305,813) (669,830) (95,460) Income (loss) for tax return purposes, year ended December 31, 2014 $ 3,095,464 $ 1,867,090 $ 2,127,167 For income tax purposes, the fund reports using a December 31 year-end. The Fund’s net income (loss) for financial reporting and tax return purposes for the year ended March 31, 2015 is reconciled as follows: Series 17 Series 18 Series 19 Net income (loss) for financial reporting purposes $ 930,695 $ 489,636 $ 581,498 Operating limited partnership rents received in advance (1,157) (74) (116) Accrued fund management fees not deducted (deducted) for tax purposes (1,523,273) (183,148) - Other 2,487,075 2,460,881 629,366 Operating limited partnership losses not recognized for financial reporting purposes under equity method of accounting (435,970) (400,659) (110,857) Excess of tax depreciation over book depreciation on operating limited partnership assets (81,697) (81,919) (118,551) Difference due to fiscal year for book purposes and calendar year for tax purposes (4,669,536) (342,148) (528,839) Income (loss) for tax return purposes, year ended December 31, 2014 $ (3,293,863) $ 1,942,569 $ 452,501 For income tax purposes, the fund reports using a December 31 year-end. The Fund’s net income (loss) for financial reporting and tax return purposes for the year ended March 31, 2014 is reconciled as follows: Total Series 15 Series 16 Net income (loss) for financial reporting purposes $ 5,815,204 $ (117,270) $ 508,571 Operating limited partnership rents received in advance 56,810 4,384 (651) Accrued fund management fees not deducted (deducted) for tax purposes (5,043,215) 94,556 (660,687) Other 10,744,835 525,300 910,445 Operating limited partnership losses not recognized for financial reporting purposes under equity method of accounting (2,735,602) (593,055) (836,199) Excess of tax depreciation over book depreciation on operating limited partnership assets (608,158) (107,871) (125,290) Difference due to fiscal year for book purposes and calendar year for tax purposes (4,286,063) (64,737) (807,893) Income (loss) for tax return purposes, year ended December 31, 2013 $ 3,943,811 $ (258,693) $ (1,011,704) For income tax purposes, the fund reports using a December 31 year-end. The Fund’s net income (loss) for financial reporting and tax return purposes for the year ended March 31, 2014 is reconciled as follows: Series 17 Series 18 Series 19 Net income (loss) for financial reporting purposes $ 5,558,239 $ (21,394) $ (112,942) Operating limited partnership rents received in advance 38,260 14,572 245 Accrued fund management fees not deducted (deducted) for tax purposes (4,622,115) 145,031 - Other 7,186,693 1,990,281 132,116 Operating limited partnership losses not recognized for financial reporting purposes under equity method of accounting (505,941) (574,802) (225,605) Excess of tax depreciation over book depreciation on operating limited partnership assets (91,310) (152,633) (131,054) Difference due to fiscal year for book purposes and calendar year for tax purposes (2,492,432) (907,135) (13,866) Income (loss) for tax return purposes, year ended December 31, 2013 $ 5,071,394 $ 493,920 $ (351,106) The differences between the investments in operating limited partnerships for tax purposes and financial statements purposes at March 31, 2015, are as follows: Total Series 15 Series 16 Investments in operating limited partnerships - tax return December 31, 2014 $ (28,773,464) $ (6,939,252) $ (10,360,889) Estimated share of loss for the three months ended March 31, 2015 (562,650) (76,193) - Add back operating limited partnership losses not recognized for financial reporting purposes under the equity method 27,893,359 6,350,536 8,177,820 Impairment loss in investment in operating limited partnerships (4,659,927) (747,267) (1,326,748) Historic tax credits 5,325,806 - 1,844,836 Other 776,876 1,412,176 1,664,981 Investments in operating limited partnerships - as reported $ - $ - $ - The differences between the investments in operating limited partnerships for tax purposes and financial statements purposes at March 31, 2015, are as follows: Series 17 Series 18 Series 19 Investments in operating limited partnerships - tax return December 31, 2014 $ (4,434,830) $ (4,780,042) $ (2,258,451) Estimated share of loss for the three months ended March 31, 2015 (230,032) (237,589) (18,836) Add back operating limited partnership losses not recognized for financial reporting purposes under the equity method 5,187,226 5,062,616 3,115,161 Impairment loss in investment in operating limited partnerships (1,311,848) (963,351) (310,713) Historic tax credits 1,100,310 2,062,333 318,327 Other (310,826) (1,143,967) (845,488) Investments in operating limited partnerships - as reported $ - $ - $ - The differences between the investments in operating limited partnerships for tax purposes and financial statements purposes at March 31, 2014, are as follows: Total Series 15 Series 16 Investments in operating limited partnerships - tax return December 31, 2013 $ (36,250,730) $ (8,528,309) $ (12,305,968) Estimated share of loss for the three months ended March 31, 2014 (661,736) (99,993) - Add back operating limited partnership losses not recognized for financial reporting purposes under the equity method 32,676,601 7,704,240 9,746,456 Impairment loss in investment in operating limited partnerships (7,980,878) (767,819) (1,489,694) Historic tax credits 5,325,806 - 1,844,836 Other 6,890,937 1,691,881 2,204,370 Investments in operating limited partnerships - as reported $ - $ - $ - The differences between the investments in operating limited partnerships for tax purposes and financial statements purposes at March 31, 2014, are as follows: Series 17 Series 18 Series 19 Investments in operating limited partnerships - tax return December 31, 2013 $ (6,703,522) $ (6,559,360) $ (2,153,571) Estimated share of loss for the three months ended March 31, 2014 (268,254) (274,653) (18,836) Add back operating limited partnership losses not recognized for financial reporting purposes under the equity method 5,255,229 6,299,282 3,671,394 Impairment loss in investment in operating limited partnerships (1,566,308) (2,656,687) (1,500,370) Historic tax credits 1,100,310 2,062,333 318,327 Other 2,182,545 1,129,085 (316,944) Investments in operating limited partnerships - as reported $ - $ - $ - </t>
  </si>
  <si>
    <t>CONCENTRATION OF CREDIT RISK</t>
  </si>
  <si>
    <t>Risks and Uncertainties [Abstract]</t>
  </si>
  <si>
    <t>Concentration Risk Disclosure [Text Block]</t>
  </si>
  <si>
    <t xml:space="preserve"> NOTE E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 balances in excess of FDIC insurance. Management believes that no significant concentration of credit risk with respect to these cash and cash equivalent balances exists as of March 31, 2015.</t>
  </si>
  <si>
    <t>FAIR VALUE OF FINANCIAL INSTRUMENTS</t>
  </si>
  <si>
    <t>Fair Value Disclosures [Abstract]</t>
  </si>
  <si>
    <t>Fair Value Disclosures [Text Block]</t>
  </si>
  <si>
    <t xml:space="preserve"> NOTE F - FAIR VALUE OF FINANCIAL INSTRUMENTS The Funds’s financial instruments relate to other assets and accounts payable - affiliates. Management has not disclosed the fair value of these financial instruments because determination of such fair value is deemed to be impractical. The other assets and accounts payable - affiliates are due from or owed to affiliates of the Fund. The unique nature of these financial instruments makes determination of any fair value impractical. See note B for disclosure of the carrying amount and terms of these financial instruments.</t>
  </si>
  <si>
    <t>SUBSEQUENT EVENTS</t>
  </si>
  <si>
    <t>Subsequent Events [Abstract]</t>
  </si>
  <si>
    <t>Subsequent Events [Text Block]</t>
  </si>
  <si>
    <t xml:space="preserve"> NOTE G - SUBSEQUENT EVENTS Subsequent to March 31, 2015, the Fund has entered into agreements to either sell or transfer its interests in two operating limited partnerships, all of which closed by June 2015. The sales price and other terms for the disposition of the operating limited partnerships has been determined. The proceeds received for the operating limited partnerships were $4,402,258 The gain on the dispositions of these operating limited partnerships was $4,308,769 and was recognized in the first quarter of the fiscal year ended 2016.</t>
  </si>
  <si>
    <t>ORGANIZATION AND SUMMARY OF SIGNIFICANT ACCOUNTING POLICIES (Policies)</t>
  </si>
  <si>
    <t>Investment In Operating Limited Partnerships [Policy Text Block]</t>
  </si>
  <si>
    <t xml:space="preserve">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of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fund’s share of losses and, accordingly, a valuation allowance is recorded against the receivables. 2015 2014 Series 15 $ 35,843 $ 36,759 Series 16 246 1,204 Series 17 11,292 12,292 Series 18 40,468 40,536 Series 19 25,120 25,120 $ 112,969 $ 115,911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During the years ended March 31, 2015 and 2014, the Fund did not record an impairment los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 in operating limited partnerships and capital contributions payable. The operating limited partnerships maintain their financial statements based on a calendar year and the Fund utilizes a March 31 year-end. The Fund records income and losses from the operating limited partnerships on a calendar year basis which is not materially different from income and losses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The Fund records certain acquisition costs as an increase in its investment in operating limited partnerships. Certain operating limited partnerships have not recorded the acquisition costs as a capital contribution from the Fund. These differences are shown as reconciling items in note C.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t>
  </si>
  <si>
    <t>New Accounting Pronouncements, Policy [Policy Text Block]</t>
  </si>
  <si>
    <t xml:space="preserve"> Recent Accounting Pronouncement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Fund is currently evaluating the potential impact of the adoption of this guidance on its financial statements.</t>
  </si>
  <si>
    <t>Income Tax, Policy [Policy Text Block]</t>
  </si>
  <si>
    <t xml:space="preserv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1 remain open.</t>
  </si>
  <si>
    <t>Cash and Cash Equivalents, Policy [Policy Text Block]</t>
  </si>
  <si>
    <t xml:space="preserve"> Cash Equivalents Cash equivalents include money market accounts having original maturities at their acquisition dates of three months or less.</t>
  </si>
  <si>
    <t>Fiscal Period, Policy [Policy Text Block]</t>
  </si>
  <si>
    <t xml:space="preserve"> Fiscal Year For financial reporting purposes, the Fund uses a March 31 year-end, whereas for income tax reporting purposes, the Fund uses a calendar year. The operating limited partnerships use a calendar year for both financial and income tax reporting.</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Per Beneficial Assignee Partnership Unit [Policy Text Block]</t>
  </si>
  <si>
    <t xml:space="preserve"> Net Income (Loss) per Beneficial Assignee Certificate Net loss per beneficial assignee certificate unit is calculated based upon the weighted average number of units outstanding during the year or period. 2015 2014 Series 15 3,864,025 3,866,567 Series 16 5,420,277 5,424,435 Series 17 4,992,087 4,997,629 Series 18 3,615,200 3,616,200 Series 19 4,078,425 4,080,000 21,970,014 21,984,831 </t>
  </si>
  <si>
    <t>ORGANIZATION AND SUMMARY OF SIGNIFICANT ACCOUNTING POLICIES (Tables)</t>
  </si>
  <si>
    <t>Schedule of Capital Units [Table Text Block]</t>
  </si>
  <si>
    <t xml:space="preserve"> The BACs issued and outstanding in each series as of March 31, 2015 and 2014 are as follows: Issued Outstanding 2015 2014 2015 2014 Series 15 3,870,500 3,870,500 3,858,400 3,865,900 Series 16 5,429,402 5,429,402 5,411,800 5,423,102 Series 17 5,000,000 5,000,000 4,980,687 4,995,887 Series 18 3,616,200 3,616,200 3,612,200 3,616,200 Series 19 4,080,000 4,080,000 4,073,700 4,080,000 21,996,102 21,996,102 21,936,787 21,981,089 </t>
  </si>
  <si>
    <t>Schedule Of Operating Partnership Valuation Allowance [Table Text Block]</t>
  </si>
  <si>
    <t xml:space="preserve"> Accordingly, the partnership recorded a valuation allowance as follows: 2015 2014 Series 15 $ 35,843 $ 36,759 Series 16 246 1,204 Series 17 11,292 12,292 Series 18 40,468 40,536 Series 19 25,120 25,120 $ 112,969 $ 115,911 </t>
  </si>
  <si>
    <t>Schedule Of Calculation Of Net Loss Per Beneficial Assignee Partnership Unit Numerator And Denominator In Earnings Per Share [Table Text Block]</t>
  </si>
  <si>
    <t xml:space="preserve"> The weighted average number of units in each series at March 31, 2015 and 2014 are as follows: 2015 2014 Series 15 3,864,025 3,866,567 Series 16 5,420,277 5,424,435 Series 17 4,992,087 4,997,629 Series 18 3,615,200 3,616,200 Series 19 4,078,425 4,080,000 21,970,014 21,984,831 </t>
  </si>
  <si>
    <t>RELATED PARTY TRANSACTIONS (Tables)</t>
  </si>
  <si>
    <t>Schedule of Fund Management Fee and Reporting Fee [Table Text Block]</t>
  </si>
  <si>
    <t xml:space="preserve"> The partnership management fees net of reporting fees incurred and the reporting fees paid by the Operating Partnerships for the years ended March 31, 2015 and 2014, are as follows: 2015 Gross Partnership Asset Partnership Management Series 15 $ 100,089 $ 39,633 $ 60,456 Series 16 213,899 20,999 192,900 Series 17 177,082 20,507 156,575 Series 18 158,493 90,910 67,583 Series 19 52,123 168,750 (116,627) $ 701,686 $ 340,799 $ 360,887 2014 Gross Partnership Asset Partnership Management Series 15 $ 135,318 $ 53,352 $ 81,966 Series 16 237,993 24,531 213,462 Series 17 233,204 101,849 131,355 Series 18 173,049 89,702 83,347 Series 19 67,842 11,390 56,452 $ 847,406 $ 280,824 $ 566,582 </t>
  </si>
  <si>
    <t>Schedule Of Management Fees Paid [Table Text Block]</t>
  </si>
  <si>
    <t xml:space="preserve"> The partnership management fees paid for the years ended March 31, 2015 and 2014 are as follows: 2015 2014 Series 15 $ 442,613 $ 40,762 Series 16 172,998 898,680 Series 17 1,700,355 4,855,319 Series 18 341,641 28,018 Series 19 52,123 67,842 $ 2,709,730 $ 5,890,621 </t>
  </si>
  <si>
    <t>Schedule Of Advances From Affiliate [Table Text Block]</t>
  </si>
  <si>
    <t xml:space="preserve"> The total advances from the affiliate of the general partner to the Operating Partnerships as of March 31, 2015 and 2014 are as follows: 2015 2014 Series 15 $ - $ - Series 16 - - Series 17 635,362 635,362 Series 18 - - Series 19 - - $ 635,362 $ 635,362 </t>
  </si>
  <si>
    <t>Schedule Of General Administrative [Table Text Block]</t>
  </si>
  <si>
    <t xml:space="preserve"> General and administrative expenses incurred by Boston Capital Partners, Inc., Boston Capital Holdings Limited Partnership and Boston Capital Asset Management Limited Partnership (BCAMLP) during the years ended March 31, 2015 and 2014 charged to each series’ operations are as follows: 2015 2014 Series 15 $ 12,839 $ 15,399 Series 16 15,146 17,856 Series 17 13,178 15,785 Series 18 11,767 14,028 Series 19 12,937 13,719 $ 65,867 $ 76,787 </t>
  </si>
  <si>
    <t>INVESTMENTS IN OPERATING LIMITED PARTNERSHIPS (Tables)</t>
  </si>
  <si>
    <t>Schedule Of Number Of Operating Partnerships [Table Text Block]</t>
  </si>
  <si>
    <t xml:space="preserve"> The number of operating limited partnerships in which the Fund has limited partnership interests at March 31, 2015 and 2014 by series are as follows: 2015 2014 Series 15 18 24 Series 16 21 28 Series 17 13 17 Series 18 12 18 Series 19 6 8 70 95 </t>
  </si>
  <si>
    <t>Schedule Of Dispositions By Series [Table Text Block]</t>
  </si>
  <si>
    <t xml:space="preserve"> A summary of the dispositions by Series for March 31, 2015 is as follows: Operating Sale of Partnership Underlying Partnership Interest Operating Proceeds from Gain on Transferred Partnership Disposition * Disposition Series 15 3 3 $ 700,342 $ 700,342 Series 16 6 1 254,999 254,999 Series 17 3 1 1,130,141 1,138,960 Series 18 5 1 266,641 571,930 Series 19 1 1 504,722 504,722 Total 18 7 $ 2,856,845 $ 3,170,953 * Fund proceeds from disposition does not include $ 305,289 8,819 During the year ended March 31, 2014 the Fund disposed of fourteen operating limited partnerships of which one operating limited partnership was included in both Series 18 and 19, and the Fund received additional proceeds from one operating limited partnership disposed of in the prior year. The Fund also had a partial disposition of one operating limited partnership in Series 17. A summary of the dispositions by Series for March 31, 2014 is as follows: Operating Sale of Partnership Underlying Partnership Interest Operating Proceeds from Gain on Transferred Partnership Disposition * Disposition Series 15 1 - $ 20,746 $ 20,746 Series 16 2 1 856,031 791,031 Series 17 7 1 5,702,299 5,708,385 Series 18 2 - 28,018 28,018 Series 19 1 - - - Total 13 2 $ 6,607,094 $ 6,548,180 * Fund proceeds from disposition includes $ 65,000 6,086</t>
  </si>
  <si>
    <t>Schedule Of Contributions Payable [Table Text Block]</t>
  </si>
  <si>
    <t xml:space="preserve"> The contributions payable to operating limited partnerships at March 31, 2015 and 2014 by series are as follows: 2015 2014 Series 15 $ - $ - Series 16 50,008 50,008 Series 17 7,893 16,712 Series 18 18,554 18,554 Series 19 - - $ 76,455 $ 85,274 </t>
  </si>
  <si>
    <t>Schedule Of Partnerships Investments In Operating Limited Partnerships [Table Text Block]</t>
  </si>
  <si>
    <t xml:space="preserve"> The Fund’s investments in operating limited partnerships at March 31, 2015 are summarized as follows: Total Series 15 Series 16 Capital contributions paid and to be paid to operating limited partnerships, net of tax credit adjusters $ 29,156,965 $ 5,627,740 $ 8,577,657 Acquisition costs of operating limited partnerships 4,002,609 816,855 1,097,497 Syndication costs from operating limited partnerships (36,455) - - Cumulative distributions from operating limited partnerships (66,361) (4,207) (12,055) Cumulative impairment loss in investment in operating limited partnerships (4,659,927) (747,267) (1,326,748) Cumulative losses from operating limited partnerships (28,396,831) (5,693,121) (8,336,351) Investments in operating limited partnerships per balance sheets - - - The Fund has recorded capital contributions to the operating limited partnerships during the year ended March 31, 2015 which have not been included in the partnership’s capital account included in the operating limited partnerships’ financial statements as of December 31, 2014 (see note A) (188,624) (14,246) (93,920) The Fund has recorded acquisition costs at March 31, 2015 which have not been recorded in the net assets of the operating limited partnerships (see note A) (447,290) (92,484) (120,021) Cumulative losses from operating limited partnerships for the three months ended March 31, which the operating limited partnerships have not included in their capital as of December 31, due to different year ends (see note A) 562,650 76,193 - Total Series 15 Series 16 Equity in loss of operating limited partnerships not recognizable under the equity method of accounting (see note A) (27,893,359) (6,350,536) (8,177,820) The Fund has recorded low-income housing tax credit adjusters not recorded by operating limited partnerships (see note A) 166,223 76,600 71,626 Cumulative impairment loss in investment in operating limited partnerships 4,659,927 747,267 1,326,748 Other 77,770 (48,571) 370,412 Equity per operating limited partnerships’ combined financial statements $ (23,062,703) $ (5,605,777) $ (6,622,975) The Fund’s investments in operating limited partnerships at March 31, 2015 are summarized as follows: Series 17 Series 18 Series 19 Capital contributions paid and to be paid to operating limited partnerships, net of tax credit adjusters $ 7,335,263 $ 5,630,054 $ 1,986,251 Acquisition costs of operating limited partnerships 1,052,732 777,180 258,345 Syndication costs from operating limited partnerships - (36,455) - Cumulative distributions from operating limited partnerships (18,967) (27,368) (3,764) Cumulative impairment loss in investment in operating limited partnerships (1,311,848) (963,351) (310,713) Cumulative losses from operating limited partnerships (7,057,180) (5,380,060) (1,930,119) Investments in operating limited partnerships per balance sheets - - - The Fund has recorded capital contributions to the operating limited partnerships during the year ended March 31, 2015 which have not been included in the partnership’s capital account included in the operating limited partnerships’ financial statements as of December 31, 2014 (see note A) (55,606) (5,588) (19,264) The Fund has recorded acquisition costs at March 31, 2015 which have not been recorded in the net assets of the operating limited partnerships (see note A) (207,388) - (27,397) Cumulative losses from operating limited partnerships for the three months ended March 31, which the operating limited partnerships have not included in their capital as of December 31, due to different year ends (see note A) 230,032 237,589 18,836 Series 17 Series 18 Series 19 Equity in loss of operating limited partnerships not recognizable under the equity method of accounting (see note A) (5,187,226) (5,062,616) (3,115,161) The Fund has recorded low-income housing tax credit adjusters not recorded by operating limited partnerships (see note A) 6,706 11,291 - Cumulative impairment loss in investment in operating limited partnerships 1,311,848 963,351 310,713 Other (13,657) (180,536) (49,878) Equity per operating limited partnerships’ combined financial statements $ (3,915,291) $ (4,036,509) $ (2,882,151) The Fund’s investments in operating limited partnerships at March 31, 2014 are summarized as follows: Total Series 15 Series 16 Capital contributions paid and to be paid to operating limited partnerships, net of tax credit adjusters 40,059,536 $ 7,416,274 $ 9,989,000 Acquisition costs of operating limited partnerships 5,485,105 1,051,848 1,307,682 Syndication costs from operating limited partnerships (36,455) - - Cumulative distributions from operating limited partnerships (109,387) (4,207) (18,795) Cumulative impairment loss in investment in operating limited partnerships (7,980,878) (767,819) (1,489,694) Cumulative losses from operating limited partnerships (37,417,921) (7,696,096) (9,788,193) Investments in operating limited partnerships per balance sheets - - - The Fund has recorded capital contributions to the operating limited partnerships during the year ended March 31, 2014 which have not been included in the partnership’s capital account included in the operating limited partnerships’ financial statements as of December 31, 2013 (see note A) (251,774) (14,246) (93,920) The Fund has recorded acquisition costs at March 31, 2014 which have not been recorded in the net assets of the operating limited partnerships (see note A) (731,033) (180,526) (121,307) Cumulative losses from operating limited partnerships for the three months ended March 31, which the operating limited partnerships have not included in their capital as of December 31, due to different year ends (see note A) 661,736 99,993 - Total Series 15 Series 16 Equity in loss of operating limited partnerships not recognizable under the equity method of accounting (see note A) (32,676,601) (7,704,240) (9,746,456) The Fund has recorded low-income housing tax credit adjusters not recorded by operating limited partnerships (see note A) 293,057 86,996 116,307 Cumulative impairment loss in investment in operating limited partnerships 7,980,878 767,819 1,489,694 Other 147,238 (31,217) 410,145 Equity per operating limited partnerships’ combined financial statements $ (24,576,499) $ (6,975,421) $ (7,945,537) The Fund’s investments in operating limited partnerships at March 31, 2014 are summarized as follows: Series 17 Series 18 Series 19 Capital contributions paid and to be paid to operating limited partnerships, net of tax credit adjusters $ 9,084,913 $ 9,231,164 $ 4,338,185 Acquisition costs of operating limited partnerships 1,336,534 1,189,539 599,502 Syndication costs from operating limited partnerships - (36,455) - Cumulative distributions from operating limited partnerships (28,354) (54,267) (3,764) Cumulative impairment loss in investment in operating limited partnerships (1,566,308) (2,656,687) (1,500,370) Cumulative losses from operating limited partnerships (8,826,785) (7,673,294) (3,433,553) Investments in operating limited partnerships per balance sheets - - - The Fund has recorded capital contributions to the operating limited partnerships during the year ended March 31, 2014 which have not been included in the partnership’s capital account included in the operating limited partnerships’ financial statements as of December 31, 2013 (see note A) (118,756) (5,588) (19,264) The Fund has recorded acquisition costs at March 31, 2014 which have not been recorded in the net assets of the operating limited partnerships (see note A) (401,803) - (27,397) Cumulative losses from operating limited partnerships for the three months ended March 31, which the operating limited partnerships have not included in their capital as of December 31, due to different year ends (see note A) 268,254 274,653 18,836 Series 17 Series 18 Series 19 Equity in loss of operating limited partnerships not recognizable under the equity method of accounting (see note A) (5,255,229) (6,299,282) (3,671,394) The Fund has recorded low-income housing tax credit adjusters not recorded by operating limited partnerships (see note A) 14,065 75,689 - Cumulative impairment loss in investment in operating limited partnerships 1,566,308 2,656,687 1,500,370 Other (24,227) (159,245) (48,218) Equity per operating limited partnerships’ combined financial statements $ (3,951,388) $ (3,457,086) $ (2,247,067) </t>
  </si>
  <si>
    <t>Schedule Of Summarized Balance Sheets In Operating Partnerships [Table Text Block]</t>
  </si>
  <si>
    <t xml:space="preserve"> The combined summarized balance sheets of the operating limited partnerships at December 31, 2014 are as follows: COMBINED SUMMARIZED BALANCE SHEETS Total Series 15 Series 16 ASSETS Buildings and improvements, net of accumulated depreciation $ 41,025,674 $ 7,779,483 $ 13,895,144 Land 5,475,606 963,395 1,333,368 Other assets 12,750,906 2,894,330 5,422,745 $ 59,252,186 $ 11,637,208 $ 20,651,257 LIABILITIES AND PARTNERS’ CAPITAL (DEFICIT) Mortgages and construction loans payable $ 72,860,731 $ 16,319,288 $ 23,069,729 Accounts payable and accrued expenses 5,382,780 243,807 3,644,733 Other liabilities 4,530,328 541,611 847,450 82,773,839 17,104,706 27,561,912 PARTNERS’ CAPITAL (DEFICIT) Boston Capital Tax Credit Fund III L.P. (23,062,703) (5,605,777) (6,622,975) Other partners (458,950) 138,279 (287,680) (23,521,653) (5,467,498) (6,910,655) $ 59,252,186 $ 11,637,208 $ 20,651,257 The combined summarized balance sheets of the operating limited partnerships at December 31, 2014 are as follows: Series 17 Series 18 Series 19 ASSETS Buildings and improvements, net of accumulated depreciation $ 11,002,475 $ 6,257,820 $ 2,090,752 Land 2,052,397 856,966 269,480 Other assets 2,489,058 1,442,202 502,571 $ 15,543,930 $ 8,556,988 $ 2,862,803 LIABILITIES AND PARTNERS’ CAPITAL (DEFICIT) Mortgages and construction loans payable $ 16,764,622 $ 11,706,500 $ 5,000,592 Accounts payable and accrued expenses 935,022 329,300 229,918 Other liabilities 1,886,305 722,824 532,138 19,585,949 12,758,624 5,762,648 PARTNERS’ CAPITAL (DEFICIT) Boston Capital Tax Credit Fund III L.P. (3,915,291) (4,036,509) (2,882,151) Other partners (126,728) (165,127) (17,694) (4,042,019) (4,201,636) (2,899,845) $ 15,543,930 $ 8,556,988 $ 2,862,803 The combined summarized balance sheets of the operating limited partnerships at December 31, 2013 are as follows: COMBINED SUMMARIZED BALANCE SHEETS Total Series 15 Series 16 ASSETS Buildings and improvements, net of accumulated depreciation $ 65,474,798 $ 10,638,155 $ 18,164,345 Land 7,435,734 1,244,835 1,633,868 Other assets 17,011,149 4,234,106 6,061,968 $ 89,921,681 $ 16,117,096 $ 25,860,181 LIABILITIES AND PARTNERS’ CAPITAL (DEFICIT) Mortgages and construction loans payable $ 103,294,917 $ 23,388,703 $ 29,504,432 Accounts payable and accrued expenses 5,749,586 298,698 3,485,962 Other liabilities 7,435,396 749,927 955,168 116,479,899 24,437,328 33,945,562 PARTNERS’ CAPITAL (DEFICIT) Boston Capital Tax Credit Fund III L.P. (24,576,499) (6,975,421) (7,945,537) Other partners (1,981,719) (1,344,811) (139,844) (26,558,218) (8,320,232) (8,085,381) $ 89,921,681 $ 16,117,096 $ 25,860,181 The combined summarized balance sheets of the operating limited partnerships at December 31, 2013 are as follows: Series 17 Series 18 Series 19 ASSETS Buildings and improvements, net of accumulated depreciation $ 15,755,284 $ 12,716,393 $ 8,200,621 Land 2,357,349 1,534,202 665,480 Other assets 3,349,330 2,550,077 815,668 $ 21,461,963 $ 16,800,672 $ 9,681,769 LIABILITIES AND PARTNERS’ CAPITAL (DEFICIT) Mortgages and construction loans payable $ 22,159,355 $ 18,890,770 $ 9,351,657 Accounts payable and accrued expenses 860,339 838,492 266,095 Other liabilities 2,602,669 1,205,148 1,922,484 25,622,363 20,934,410 11,540,236 PARTNERS’ CAPITAL (DEFICIT) Boston Capital Tax Credit Fund III L.P. (3,951,388) (3,457,086) (2,247,067) Other partners (209,012) (676,652) 388,600 (4,160,400) (4,133,738) (1,858,467) $ 21,461,963 $ 16,800,672 $ 9,681,769 </t>
  </si>
  <si>
    <t>Schedule Of Summarized Statement Of Operations In Operating Partnerships [Table Text Block]</t>
  </si>
  <si>
    <t xml:space="preserve"> The combined summarized statements of operations of the operating limited partnerships for the year ended December 31, 2014 are as follows: Total Series 15 Series 16 Revenue Rental $ 14,928,411 $ 3,236,824 $ 4,453,722 Interest and other 378,493 70,081 66,205 15,306,904 3,306,905 4,519,927 Expenses Interest 2,001,607 424,781 587,071 Depreciation and amortization 3,739,098 784,299 1,161,729 Taxes and insurance 1,841,555 392,391 531,323 Repairs and maintenance 3,632,790 807,087 1,151,844 Operating expenses 6,096,797 1,343,541 1,832,667 Other expenses 107,854 18,152 20,780 17,419,701 3,770,251 5,285,414 NET LOSS $ (2,112,797) $ (463,346) $ (765,487) Net loss allocated to Boston Capital Tax Credit Fund III L.P.* $ (2,114,273) $ (455,102) $ (711,685) Net Income (Loss) allocated to other partners $ 1,476 $ (8,244) $ (53,802) * Amounts include $ 455,102 711,685 435,970 400,659 110,857 The combined summarized statements of operations of the operating limited partnerships for the year ended December 31, 2014 are as follows: Series 17 Series 18 Series 19 Revenue Rental $ 4,320,929 $ 2,164,875 $ 752,061 Interest and other 144,520 54,383 43,304 4,465,449 2,219,258 795,365 Expenses Interest 579,549 322,689 87,517 Depreciation and amortization 1,075,845 553,955 163,270 Taxes and insurance 518,585 292,006 107,250 Repairs and maintenance 951,107 524,124 198,628 Operating expenses 1,691,718 881,301 347,570 Other expenses 23,204 42,606 3,112 4,840,008 2,616,681 907,347 NET LOSS $ (374,559) $ (397,423) $ (111,982) Net loss allocated to Boston Capital Tax Credit Fund III L.P.* $ (435,970) $ (400,659) $ (110,857) Net Income (Loss) allocated to other partners $ 61,411 $ 3,236 $ (1,125) * Amounts include $455,102, $711,685, $435,970, $400,659, and $110,857 for Series 15, Series 16, Series 17, Series 18 and Series 19, respectively, of loss not recognized under the equity method of accounting as described in note A. The combined summarized statements of operations of the operating limited partnerships for the year ended December 31, 2013 are as follows: Total Series 15 Series 16 Revenue Rental $ 20,863,472 $ 4,278,259 $ 5,462,897 Interest and other 458,789 116,389 87,319 21,322,261 4,394,648 5,550,216 Expenses Interest 3,093,964 598,638 654,367 Depreciation and amortization 5,395,172 1,190,569 1,493,411 Taxes and insurance 2,716,801 554,343 704,902 Repairs and maintenance 4,538,378 997,909 1,345,782 Operating expenses 8,210,997 1,676,626 2,146,319 Other expenses 137,692 26,584 24,886 24,093,004 5,044,669 6,369,667 NET LOSS $ (2,770,743) $ (650,021) $ (819,451) Net loss allocated to Boston Capital Tax Credit Fund III L.P.* $ (2,735,602) $ (593,055) $ (836,199) Net Income (Loss) allocated to other partners $ (35,141) $ (56,966) $ 16,748 * Amounts include $ 593,055 836,199 505,941 574,802 225,605 The combined summarized statements of operations of the operating limited partnerships for the year ended December 31, 2013 are as follows: Series 17 Series 18 Series 19 Revenue Rental $ 5,547,549 $ 3,698,061 $ 1,876,706 Interest and other 131,681 104,511 18,889 5,679,230 3,802,572 1,895,595 Expenses Interest 821,457 599,900 419,602 Depreciation and amortization 1,329,878 935,544 445,770 Taxes and insurance 667,253 574,910 215,393 Repairs and maintenance 1,157,847 780,541 256,299 Operating expenses 2,067,937 1,451,099 869,016 Other expenses 27,704 53,906 4,612 6,072,076 4,395,900 2,210,692 NET LOSS $ (392,846) $ (593,328) $ (315,097) Net loss allocated to Boston Capital Tax Credit Fund III L.P.* $ (505,941) $ (574,802) $ (225,605) Net Income (Loss) allocated to other partners $ 113,095 $ (18,526) $ (89,492) * Amounts include $593,055, $836,199, $505,941, $574,802, and $225,605 for Series 15, Series 16, Series 17, Series 18 and Series 19, respectively, of loss not recognized under the equity method of accounting as described in note A.</t>
  </si>
  <si>
    <t>RECONCILIATION OF FINANCIAL STATEMENT NET INCOME (LOSS) TO INCOME TAX RETURN (Tables)</t>
  </si>
  <si>
    <t>Schedule Of Reconciliation Of Financial Statement Net Income Loss To Income Tax Return Disclosure [Table Text Block]</t>
  </si>
  <si>
    <t xml:space="preserve"> For income tax purposes, the fund reports using a December 31 year-end. The Fund’s net income (loss) for financial reporting and tax return purposes for the year ended March 31, 2015 is reconciled as follows: Total Series 15 Series 16 Net income (loss) for financial reporting purposes $ 2,596,075 $ 590,961 $ 3,285 Operating limited partnership rents received in advance 3,009 (2,059) 6,415 Accrued fund management fees not deducted (deducted) for tax purposes (2,008,044) (342,524) 40,901 Other 11,474,758 2,850,771 3,046,665 Operating limited partnership losses not recognized for financial reporting purposes under equity method of accounting (2,114,273) (455,102) (711,685) Excess of tax depreciation over book depreciation on operating limited partnership assets (550,248) (105,127) (162,954) Difference due to fiscal year for book purposes and calendar year for tax purposes (6,305,813) (669,830) (95,460) Income (loss) for tax return purposes, year ended December 31, 2014 $ 3,095,464 $ 1,867,090 $ 2,127,167 Series 17 Series 18 Series 19 Net income (loss) for financial reporting purposes $ 930,695 $ 489,636 $ 581,498 Operating limited partnership rents received in advance (1,157) (74) (116) Accrued fund management fees not deducted (deducted) for tax purposes (1,523,273) (183,148) - Other 2,487,075 2,460,881 629,366 Operating limited partnership losses not recognized for financial reporting purposes under equity method of accounting (435,970) (400,659) (110,857) Excess of tax depreciation over book depreciation on operating limited partnership assets (81,697) (81,919) (118,551) Difference due to fiscal year for book purposes and calendar year for tax purposes (4,669,536) (342,148) (528,839) Income (loss) for tax return purposes, year ended December 31, 2014 $ (3,293,863) $ 1,942,569 $ 452,501 For income tax purposes, the fund reports using a December 31 year-end. The Fund’s net income (loss) for financial reporting and tax return purposes for the year ended March 31, 2014 is reconciled as follows: Total Series 15 Series 16 Net income (loss) for financial reporting purposes $ 5,815,204 $ (117,270) $ 508,571 Operating limited partnership rents received in advance 56,810 4,384 (651) Accrued fund management fees not deducted (deducted) for tax purposes (5,043,215) 94,556 (660,687) Other 10,744,835 525,300 910,445 Operating limited partnership losses not recognized for financial reporting purposes under equity method of accounting (2,735,602) (593,055) (836,199) Excess of tax depreciation over book depreciation on operating limited partnership assets (608,158) (107,871) (125,290) Difference due to fiscal year for book purposes and calendar year for tax purposes (4,286,063) (64,737) (807,893) Income (loss) for tax return purposes, year ended December 31, 2013 $ 3,943,811 $ (258,693) $ (1,011,704) Series 17 Series 18 Series 19 Net income (loss) for financial reporting purposes $ 5,558,239 $ (21,394) $ (112,942) Operating limited partnership rents received in advance 38,260 14,572 245 Accrued fund management fees not deducted (deducted) for tax purposes (4,622,115) 145,031 - Other 7,186,693 1,990,281 132,116 Operating limited partnership losses not recognized for financial reporting purposes under equity method of accounting (505,941) (574,802) (225,605) Excess of tax depreciation over book depreciation on operating limited partnership assets (91,310) (152,633) (131,054) Difference due to fiscal year for book purposes and calendar year for tax purposes (2,492,432) (907,135) (13,866) Income (loss) for tax return purposes, year ended December 31, 2013 $ 5,071,394 $ 493,920 $ (351,106) </t>
  </si>
  <si>
    <t>Schedule Of Investments In Operating Limited Partnerships For Tax Purposes And Financial Statement Purposes Disclosure [Table Text Block]</t>
  </si>
  <si>
    <t xml:space="preserve"> Total Series 15 Series 16 Investments in operating limited partnerships - tax return December 31, 2014 $ (28,773,464) $ (6,939,252) $ (10,360,889) Estimated share of loss for the three months ended March 31, 2015 (562,650) (76,193) - Add back operating limited partnership losses not recognized for financial reporting purposes under the equity method 27,893,359 6,350,536 8,177,820 Impairment loss in investment in operating limited partnerships (4,659,927) (747,267) (1,326,748) Historic tax credits 5,325,806 - 1,844,836 Other 776,876 1,412,176 1,664,981 Investments in operating limited partnerships - as reported $ - $ - $ - Series 17 Series 18 Series 19 Investments in operating limited partnerships - tax return December 31, 2014 $ (4,434,830) $ (4,780,042) $ (2,258,451) Estimated share of loss for the three months ended March 31, 2015 (230,032) (237,589) (18,836) Add back operating limited partnership losses not recognized for financial reporting purposes under the equity method 5,187,226 5,062,616 3,115,161 Impairment loss in investment in operating limited partnerships (1,311,848) (963,351) (310,713) Historic tax credits 1,100,310 2,062,333 318,327 Other (310,826) (1,143,967) (845,488) Investments in operating limited partnerships - as reported $ - $ - $ - The differences between the investments in operating limited partnerships for tax purposes and financial statements purposes at March 31, 2014, are as follows: Total Series 15 Series 16 Investments in operating limited partnerships - tax return December 31, 2013 $ (36,250,730) $ (8,528,309) $ (12,305,968) Estimated share of loss for the three months ended March 31, 2014 (661,736) (99,993) - Add back operating limited partnership losses not recognized for financial reporting purposes under the equity method 32,676,601 7,704,240 9,746,456 Impairment loss in investment in operating limited partnerships (7,980,878) (767,819) (1,489,694) Historic tax credits 5,325,806 - 1,844,836 Other 6,890,937 1,691,881 2,204,370 Investments in operating limited partnerships - as reported $ - $ - $ - Series 17 Series 18 Series 19 Investments in operating limited partnerships - tax return December 31, 2013 $ (6,703,522) $ (6,559,360) $ (2,153,571) Estimated share of loss for the three months ended March 31, 2014 (268,254) (274,653) (18,836) Add back operating limited partnership losses not recognized for financial reporting purposes under the equity method 5,255,229 6,299,282 3,671,394 Impairment loss in investment in operating limited partnerships (1,566,308) (2,656,687) (1,500,370) Historic tax credits 1,100,310 2,062,333 318,327 Other 2,182,545 1,129,085 (316,944) Investments in operating limited partnerships - as reported $ - $ - $ - </t>
  </si>
  <si>
    <t>ORGANIZATION AND SUMMARY OF SIGNIFICANT ACCOUNTING POLICIES (Details) - shares</t>
  </si>
  <si>
    <t>Capital Unit [Line Items]</t>
  </si>
  <si>
    <t>Partners Capital Account Units Issued</t>
  </si>
  <si>
    <t>Partners Capital Account Units Outstanding</t>
  </si>
  <si>
    <t>ORGANIZATION AND SUMMARY OF SIGNIFICANT ACCOUNTING POLICIES (Details 1) - USD ($)</t>
  </si>
  <si>
    <t>Operating Partnerships Valuation Allowance [Line Items]</t>
  </si>
  <si>
    <t>Operating Partnership Valuation Allowance</t>
  </si>
  <si>
    <t>ORGANIZATION AND SUMMARY OF SIGNIFICANT ACCOUNTING POLICIES (Details 2) - shares</t>
  </si>
  <si>
    <t>Calculation Of Net Loss Per Beneficial Assignee Partnership Unit Numerator And Denominator In Earnings Per Share [Line Items]</t>
  </si>
  <si>
    <t>Weighted average number of units outstanding</t>
  </si>
  <si>
    <t>ORGANIZATION AND SUMMARY OF SIGNIFICANT ACCOUNTING POLICIES (Details Textual) - $ / shares</t>
  </si>
  <si>
    <t>Dec. 31, 1994</t>
  </si>
  <si>
    <t>Organization And Summary Of Significant Accounting Policies [Line Items]</t>
  </si>
  <si>
    <t>Units of limited partnership interest, authorized</t>
  </si>
  <si>
    <t>Limited Partners Capital Account Additional Units Registered For Sale</t>
  </si>
  <si>
    <t>Limited Liability Company (LLC) or Limited Partnership (LP), Members or Limited Partners, Ownership Interest</t>
  </si>
  <si>
    <t>99.00%</t>
  </si>
  <si>
    <t>Limited Liability Company (LLC) or Limited Partnership (LP), Managing Member or General Partner, Ownership Interest</t>
  </si>
  <si>
    <t>1.00%</t>
  </si>
  <si>
    <t>RELATED PARTY TRANSACTIONS (Details) - USD ($)</t>
  </si>
  <si>
    <t>Partnership Management Fee And Reporting Fee [Line Items]</t>
  </si>
  <si>
    <t>Gross Partnership Management Fee</t>
  </si>
  <si>
    <t>Asset Management and Reporting Fee</t>
  </si>
  <si>
    <t>Partnership Management Fee net of Asset Management and Reporting Fee</t>
  </si>
  <si>
    <t>RELATED PARTY TRANSACTIONS (Details 1) - USD ($)</t>
  </si>
  <si>
    <t>Related Party Transaction [Line Items]</t>
  </si>
  <si>
    <t>Management fees paid</t>
  </si>
  <si>
    <t>RELATED PARTY TRANSACTIONS (Details 2) - USD ($)</t>
  </si>
  <si>
    <t>Advances From Affiliate [Line Items]</t>
  </si>
  <si>
    <t>Advances From Affiliate Of General Partner</t>
  </si>
  <si>
    <t>RELATED PARTY TRANSACTIONS (Details 3) - USD ($)</t>
  </si>
  <si>
    <t>General Administrative Expenses [Line Items]</t>
  </si>
  <si>
    <t>RELATED PARTY TRANSACTIONS (Details Textual) - USD ($)</t>
  </si>
  <si>
    <t>Percentage Of Annual Management Fee</t>
  </si>
  <si>
    <t>5.00%</t>
  </si>
  <si>
    <t>Percentage Of Permanent Financing</t>
  </si>
  <si>
    <t>Accrued Management Fees</t>
  </si>
  <si>
    <t>INVESTMENTS IN OPERATING LIMITED PARTNERSHIPS (Details) - Number</t>
  </si>
  <si>
    <t>Number Of Operating Partnerships [Line Items]</t>
  </si>
  <si>
    <t>Number Of Operating Partnerships</t>
  </si>
  <si>
    <t>INVESTMENTS IN OPERATING LIMITED PARTNERSHIPS (Details 1)</t>
  </si>
  <si>
    <t>Mar. 31, 2015USD ($)Number</t>
  </si>
  <si>
    <t>Mar. 31, 2014USD ($)Number</t>
  </si>
  <si>
    <t>Dispositions By Series [Line Items]</t>
  </si>
  <si>
    <t>Operating Partnership Interest Transferred | Number</t>
  </si>
  <si>
    <t>Sale of Underlying Operating Partnership | Number</t>
  </si>
  <si>
    <t>Partnership Proceeds from Disposition</t>
  </si>
  <si>
    <t>Gain on Disposition</t>
  </si>
  <si>
    <t>INVESTMENTS IN OPERATING LIMITED PARTNERSHIPS (Details 2) - USD ($)</t>
  </si>
  <si>
    <t>Contributions Payable [Line Items]</t>
  </si>
  <si>
    <t>INVESTMENTS IN OPERATING LIMITED PARTNERSHIPS (Details 3) - USD ($)</t>
  </si>
  <si>
    <t>Dec. 31, 2014</t>
  </si>
  <si>
    <t>Dec. 31, 2013</t>
  </si>
  <si>
    <t>Funds Investments In Operating Limited Partnerships [Line Items]</t>
  </si>
  <si>
    <t>Capital contributions paid and to be paid to operating limited partnerships, net of tax credit adjusters</t>
  </si>
  <si>
    <t>Acquisition costs of operating limited partnerships</t>
  </si>
  <si>
    <t>Syndication costs from operating limited partnerships</t>
  </si>
  <si>
    <t>Cumulative distributions from operating limited partnerships</t>
  </si>
  <si>
    <t>Cumulative impairment loss in investment in operating limited partnerships</t>
  </si>
  <si>
    <t>Cumulative losses from operating limited partnerships</t>
  </si>
  <si>
    <t>Investments in operating limited partnerships per balance sheets</t>
  </si>
  <si>
    <t>The Fund has recorded capital contributions to the operating limited partnerships during the year ended March 31, 2015 &amp; 2014 which have not been included in the partnership's capital account included in the operating limited partnerships' financial statements as of December 31, 2014 &amp; 2013 (see note A)</t>
  </si>
  <si>
    <t>The Fund has recorded acquisition costs at March 31, 2015 &amp; 2014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INVESTMENTS IN OPERATING LIMITED PARTNERSHIPS (Details 4) - USD ($)</t>
  </si>
  <si>
    <t>Buildings and improvements, net of accumulated depreciation</t>
  </si>
  <si>
    <t>Land</t>
  </si>
  <si>
    <t>Operating Limited Partnerships Assets</t>
  </si>
  <si>
    <t>LIABILITIES AND PARTNERS’ CAPITAL (DEFICIT)</t>
  </si>
  <si>
    <t>Mortgages and construction loans payable</t>
  </si>
  <si>
    <t>Other liabilities</t>
  </si>
  <si>
    <t>Operating Limited Partnerships Liabilities</t>
  </si>
  <si>
    <t>PARTNERS’ CAPITAL (DEFICIT)</t>
  </si>
  <si>
    <t>Boston Capital Tax Credit Fund III L.P.</t>
  </si>
  <si>
    <t>Other partners</t>
  </si>
  <si>
    <t>Operating Limited Partnerships Partners Capital</t>
  </si>
  <si>
    <t>Operating Limited Partnerships Liabilities And Stockholders Equity</t>
  </si>
  <si>
    <t>INVESTMENTS IN OPERATING LIMITED PARTNERSHIPS (Details 5) - USD ($)</t>
  </si>
  <si>
    <t>Revenues</t>
  </si>
  <si>
    <t>Rental</t>
  </si>
  <si>
    <t>Interest and other</t>
  </si>
  <si>
    <t>Operating Partnerships Revenues</t>
  </si>
  <si>
    <t>Interest</t>
  </si>
  <si>
    <t>Depreciation and amortization</t>
  </si>
  <si>
    <t>Taxes and insurance</t>
  </si>
  <si>
    <t>Repairs and maintenance</t>
  </si>
  <si>
    <t>Other expenses</t>
  </si>
  <si>
    <t>Operating Partnerships Total Expenses</t>
  </si>
  <si>
    <t>NET LOSS</t>
  </si>
  <si>
    <t>Net loss allocated to Boston Capital Tax Credit Fund III L.P.</t>
  </si>
  <si>
    <t>Net Income (Loss) allocated to other partners</t>
  </si>
  <si>
    <t>[3]</t>
  </si>
  <si>
    <t>Amounts include $455,102, $711,685, $435,970, $400,659, and $110,857 for Series 15, Series 16, Series 17, Series 18 and Series 19, respectively, of loss not recognized under the equity method of accounting as described in note A.</t>
  </si>
  <si>
    <t>Amounts include $593,055, $836,199, $505,941, $574,802, and $225,605 for Series 15, Series 16, Series 17, Series 18 and Series 19, respectively, of loss not recognized under the equity method of accounting as described in note A.</t>
  </si>
  <si>
    <t>INVESTMENTS IN OPERATING LIMITED PARTNERSHIPS (Details Textual) - USD ($)</t>
  </si>
  <si>
    <t>Mar. 31, 2013</t>
  </si>
  <si>
    <t>Investments In Operating Limited Partnerships [Line Items]</t>
  </si>
  <si>
    <t>Income Loss Not Recognized Under Equity Method Accounting</t>
  </si>
  <si>
    <t>Fund Receivable</t>
  </si>
  <si>
    <t>Write Off Of Capital Contribution Payable</t>
  </si>
  <si>
    <t>RECONCILIATION OF FINANCIAL STATEMENT NET INCOME (LOSS) TO INCOME TAX RETURN (Details) - USD ($)</t>
  </si>
  <si>
    <t>Reconciliation Of Financial Statement Net Income Loss To Income Tax Return Disclosure [Line Items]</t>
  </si>
  <si>
    <t>Net income (loss) for financial reporting purposes</t>
  </si>
  <si>
    <t>Operating limited partnership rents received in advance</t>
  </si>
  <si>
    <t>Accrued fund management fees not deducted (deducted) for tax purposes</t>
  </si>
  <si>
    <t>Operating limited partnership losses not recognized for financial reporting purposes under equity method of accounting</t>
  </si>
  <si>
    <t>Excess of tax depreciation over book depreciation on operating limited partnership assets</t>
  </si>
  <si>
    <t>Difference due to fiscal year for book purposes and calendar year for tax purposes</t>
  </si>
  <si>
    <t>Income (loss) for tax return purposes, year ended</t>
  </si>
  <si>
    <t>RECONCILIATION OF FINANCIAL STATEMENT NET INCOME (LOSS) TO INCOME TAX RETURN (Details 1) - USD ($)</t>
  </si>
  <si>
    <t>Investments In Operating Limited Partnerships For Tax Purposes And Financial Statement Purposes Disclosure [Line Items]</t>
  </si>
  <si>
    <t>Investments in operating limited partnerships - tax return</t>
  </si>
  <si>
    <t>Estimated share of loss</t>
  </si>
  <si>
    <t>Add back operating limited partnership losses not recognized for financial reporting purposes under the equity method</t>
  </si>
  <si>
    <t>Impairment loss in investment in operating limited partnerships</t>
  </si>
  <si>
    <t>Historic tax credits</t>
  </si>
  <si>
    <t>Investments in operating limited partnerships - as reported</t>
  </si>
  <si>
    <t>SUBSEQUENT EVENTS (Details Textual) - Subsequent Event [Member]</t>
  </si>
  <si>
    <t>3 Months Ended</t>
  </si>
  <si>
    <t>Jun. 30, 2015USD ($)</t>
  </si>
  <si>
    <t>Subsequent Event [Line Items]</t>
  </si>
  <si>
    <t>Estimated Cash Proceeds To Operating Partnership</t>
  </si>
  <si>
    <t>Estimated Gain On Sale Of Operating Partnership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9"/>
  </cols>
  <sheetData>
    <row spans="1:2" r="1">
      <c s="1" r="A1" t="s">
        <v>0</v>
      </c>
      <c s="2" r="B1" t="s">
        <v>1</v>
      </c>
    </row>
    <row spans="1:2" r="2">
      <c s="3" r="A2" t="s">
        <v>2</v>
      </c>
    </row>
    <row spans="1:2" r="3">
      <c s="4" r="A3" t="s">
        <v>3</v>
      </c>
      <c s="4" r="B3" t="s">
        <v>4</v>
      </c>
    </row>
    <row spans="1:2" r="4">
      <c s="4" r="A4" t="s">
        <v>5</v>
      </c>
      <c s="5" r="B4" t="n">
        <v>879555</v>
      </c>
    </row>
    <row spans="1:2" r="5">
      <c s="4" r="A5" t="s">
        <v>6</v>
      </c>
      <c s="4" r="B5" t="s">
        <v>7</v>
      </c>
    </row>
    <row spans="1:2" r="6">
      <c s="4" r="A6" t="s">
        <v>8</v>
      </c>
      <c s="4" r="B6" t="s">
        <v>9</v>
      </c>
    </row>
    <row spans="1:2" r="7">
      <c s="4" r="A7" t="s">
        <v>10</v>
      </c>
      <c s="5" r="B7" t="n">
        <v>0</v>
      </c>
    </row>
    <row spans="1:2" r="8">
      <c s="4" r="A8" t="s">
        <v>11</v>
      </c>
      <c s="4" r="B8" t="s">
        <v>12</v>
      </c>
    </row>
    <row spans="1:2" r="9">
      <c s="4" r="A9" t="s">
        <v>13</v>
      </c>
      <c s="4" r="B9" t="s">
        <v>14</v>
      </c>
    </row>
    <row spans="1:2" r="10">
      <c s="4" r="A10" t="s">
        <v>15</v>
      </c>
      <c s="4" r="B10" t="s">
        <v>16</v>
      </c>
    </row>
    <row spans="1:2" r="11">
      <c s="4" r="A11" t="s">
        <v>17</v>
      </c>
      <c s="4" r="B11" t="s">
        <v>18</v>
      </c>
    </row>
    <row spans="1:2" r="12">
      <c s="4" r="A12" t="s">
        <v>19</v>
      </c>
      <c s="5" r="B12" t="n">
        <v>2015</v>
      </c>
    </row>
    <row spans="1:2" r="13">
      <c s="4" r="A13" t="s">
        <v>20</v>
      </c>
      <c s="4" r="B13" t="s">
        <v>21</v>
      </c>
    </row>
    <row spans="1:2" r="14">
      <c s="4" r="A14" t="s">
        <v>22</v>
      </c>
      <c s="4" r="B14" t="s">
        <v>21</v>
      </c>
    </row>
    <row spans="1:2" r="15">
      <c s="4" r="A15" t="s">
        <v>23</v>
      </c>
      <c s="4" r="B15" t="s">
        <v>24</v>
      </c>
    </row>
    <row spans="1:2" r="16">
      <c s="4" r="A16" t="s">
        <v>25</v>
      </c>
      <c s="6" r="B16" t="n">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56</v>
      </c>
    </row>
    <row spans="1:2" r="2">
      <c s="2" r="B2" t="s">
        <v>27</v>
      </c>
    </row>
    <row spans="1:2" r="3">
      <c s="3" r="A3" t="s">
        <v>119</v>
      </c>
    </row>
    <row spans="1:2" r="4">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2</v>
      </c>
      <c s="2" r="B1" t="s">
        <v>56</v>
      </c>
    </row>
    <row spans="1:2" r="2">
      <c s="2" r="B2" t="s">
        <v>27</v>
      </c>
    </row>
    <row spans="1:2" r="3">
      <c s="3" r="A3" t="s">
        <v>123</v>
      </c>
    </row>
    <row spans="1:2" r="4">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6</v>
      </c>
      <c s="2" r="B1" t="s">
        <v>56</v>
      </c>
    </row>
    <row spans="1:2" r="2">
      <c s="2" r="B2" t="s">
        <v>27</v>
      </c>
    </row>
    <row spans="1:2" r="3">
      <c s="3" r="A3" t="s">
        <v>127</v>
      </c>
    </row>
    <row spans="1:2" r="4">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0</v>
      </c>
      <c s="2" r="B1" t="s">
        <v>56</v>
      </c>
    </row>
    <row spans="1:2" r="2">
      <c s="2" r="B2" t="s">
        <v>27</v>
      </c>
    </row>
    <row spans="1:2" r="3">
      <c s="3" r="A3" t="s">
        <v>131</v>
      </c>
    </row>
    <row spans="1:2" r="4">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r="A1" t="s">
        <v>134</v>
      </c>
      <c s="2" r="B1" t="s">
        <v>56</v>
      </c>
    </row>
    <row spans="1:2" r="2">
      <c s="2" r="B2" t="s">
        <v>27</v>
      </c>
    </row>
    <row spans="1:2" r="3">
      <c s="3" r="A3" t="s">
        <v>107</v>
      </c>
    </row>
    <row spans="1:2" r="4">
      <c s="4" r="A4" t="s">
        <v>135</v>
      </c>
      <c s="4" r="B4" t="s">
        <v>136</v>
      </c>
    </row>
    <row spans="1:2" r="5">
      <c s="4" r="A5" t="s">
        <v>137</v>
      </c>
      <c s="4" r="B5" t="s">
        <v>138</v>
      </c>
    </row>
    <row spans="1:2" r="6">
      <c s="4" r="A6" t="s">
        <v>139</v>
      </c>
      <c s="4" r="B6" t="s">
        <v>140</v>
      </c>
    </row>
    <row spans="1:2" r="7">
      <c s="4" r="A7" t="s">
        <v>141</v>
      </c>
      <c s="4" r="B7" t="s">
        <v>142</v>
      </c>
    </row>
    <row spans="1:2" r="8">
      <c s="4" r="A8" t="s">
        <v>143</v>
      </c>
      <c s="4" r="B8" t="s">
        <v>144</v>
      </c>
    </row>
    <row spans="1:2" r="9">
      <c s="4" r="A9" t="s">
        <v>145</v>
      </c>
      <c s="4" r="B9" t="s">
        <v>146</v>
      </c>
    </row>
    <row spans="1:2" r="10">
      <c s="4" r="A10" t="s">
        <v>147</v>
      </c>
      <c s="4" r="B10"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49</v>
      </c>
      <c s="2" r="B1" t="s">
        <v>56</v>
      </c>
    </row>
    <row spans="1:2" r="2">
      <c s="2" r="B2" t="s">
        <v>27</v>
      </c>
    </row>
    <row spans="1:2" r="3">
      <c s="3" r="A3" t="s">
        <v>107</v>
      </c>
    </row>
    <row spans="1:2" r="4">
      <c s="4" r="A4" t="s">
        <v>150</v>
      </c>
      <c s="4" r="B4" t="s">
        <v>151</v>
      </c>
    </row>
    <row spans="1:2" r="5">
      <c s="4" r="A5" t="s">
        <v>152</v>
      </c>
      <c s="4" r="B5" t="s">
        <v>153</v>
      </c>
    </row>
    <row spans="1:2" r="6">
      <c s="4" r="A6" t="s">
        <v>154</v>
      </c>
      <c s="4" r="B6"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156</v>
      </c>
      <c s="2" r="B1" t="s">
        <v>56</v>
      </c>
    </row>
    <row spans="1:2" r="2">
      <c s="2" r="B2" t="s">
        <v>27</v>
      </c>
    </row>
    <row spans="1:2" r="3">
      <c s="3" r="A3" t="s">
        <v>111</v>
      </c>
    </row>
    <row spans="1:2" r="4">
      <c s="4" r="A4" t="s">
        <v>157</v>
      </c>
      <c s="4" r="B4" t="s">
        <v>158</v>
      </c>
    </row>
    <row spans="1:2" r="5">
      <c s="4" r="A5" t="s">
        <v>159</v>
      </c>
      <c s="4" r="B5" t="s">
        <v>160</v>
      </c>
    </row>
    <row spans="1:2" r="6">
      <c s="4" r="A6" t="s">
        <v>161</v>
      </c>
      <c s="4" r="B6" t="s">
        <v>162</v>
      </c>
    </row>
    <row spans="1:2" r="7">
      <c s="4" r="A7" t="s">
        <v>163</v>
      </c>
      <c s="4" r="B7"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65</v>
      </c>
      <c s="2" r="B1" t="s">
        <v>56</v>
      </c>
    </row>
    <row spans="1:2" r="2">
      <c s="2" r="B2" t="s">
        <v>27</v>
      </c>
    </row>
    <row spans="1:2" r="3">
      <c s="3" r="A3" t="s">
        <v>115</v>
      </c>
    </row>
    <row spans="1:2" r="4">
      <c s="4" r="A4" t="s">
        <v>166</v>
      </c>
      <c s="4" r="B4" t="s">
        <v>167</v>
      </c>
    </row>
    <row spans="1:2" r="5">
      <c s="4" r="A5" t="s">
        <v>168</v>
      </c>
      <c s="4" r="B5" t="s">
        <v>169</v>
      </c>
    </row>
    <row spans="1:2" r="6">
      <c s="4" r="A6" t="s">
        <v>170</v>
      </c>
      <c s="4" r="B6" t="s">
        <v>171</v>
      </c>
    </row>
    <row spans="1:2" r="7">
      <c s="4" r="A7" t="s">
        <v>172</v>
      </c>
      <c s="4" r="B7" t="s">
        <v>173</v>
      </c>
    </row>
    <row spans="1:2" r="8">
      <c s="4" r="A8" t="s">
        <v>174</v>
      </c>
      <c s="4" r="B8" t="s">
        <v>175</v>
      </c>
    </row>
    <row spans="1:2" r="9">
      <c s="4" r="A9" t="s">
        <v>176</v>
      </c>
      <c s="4" r="B9"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8</v>
      </c>
      <c s="2" r="B1" t="s">
        <v>56</v>
      </c>
    </row>
    <row spans="1:2" r="2">
      <c s="2" r="B2" t="s">
        <v>27</v>
      </c>
    </row>
    <row spans="1:2" r="3">
      <c s="3" r="A3" t="s">
        <v>119</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83</v>
      </c>
      <c s="2" r="B1" t="s">
        <v>27</v>
      </c>
      <c s="2" r="C1" t="s">
        <v>28</v>
      </c>
    </row>
    <row spans="1:3" r="2">
      <c s="3" r="A2" t="s">
        <v>184</v>
      </c>
    </row>
    <row spans="1:3" r="3">
      <c s="4" r="A3" t="s">
        <v>185</v>
      </c>
      <c s="5" r="B3" t="n">
        <v>21996102</v>
      </c>
      <c s="5" r="C3" t="n">
        <v>21996102</v>
      </c>
    </row>
    <row spans="1:3" r="4">
      <c s="4" r="A4" t="s">
        <v>186</v>
      </c>
      <c s="5" r="B4" t="n">
        <v>21936787</v>
      </c>
      <c s="5" r="C4" t="n">
        <v>21981089</v>
      </c>
    </row>
    <row spans="1:3" r="5">
      <c s="4" r="A5" t="s">
        <v>44</v>
      </c>
    </row>
    <row spans="1:3" r="6">
      <c s="3" r="A6" t="s">
        <v>184</v>
      </c>
    </row>
    <row spans="1:3" r="7">
      <c s="4" r="A7" t="s">
        <v>185</v>
      </c>
      <c s="5" r="B7" t="n">
        <v>3870500</v>
      </c>
      <c s="5" r="C7" t="n">
        <v>3870500</v>
      </c>
    </row>
    <row spans="1:3" r="8">
      <c s="4" r="A8" t="s">
        <v>186</v>
      </c>
      <c s="5" r="B8" t="n">
        <v>3858400</v>
      </c>
      <c s="5" r="C8" t="n">
        <v>3865900</v>
      </c>
    </row>
    <row spans="1:3" r="9">
      <c s="4" r="A9" t="s">
        <v>45</v>
      </c>
    </row>
    <row spans="1:3" r="10">
      <c s="3" r="A10" t="s">
        <v>184</v>
      </c>
    </row>
    <row spans="1:3" r="11">
      <c s="4" r="A11" t="s">
        <v>185</v>
      </c>
      <c s="5" r="B11" t="n">
        <v>5429402</v>
      </c>
      <c s="5" r="C11" t="n">
        <v>5429402</v>
      </c>
    </row>
    <row spans="1:3" r="12">
      <c s="4" r="A12" t="s">
        <v>186</v>
      </c>
      <c s="5" r="B12" t="n">
        <v>5411800</v>
      </c>
      <c s="5" r="C12" t="n">
        <v>5423102</v>
      </c>
    </row>
    <row spans="1:3" r="13">
      <c s="4" r="A13" t="s">
        <v>46</v>
      </c>
    </row>
    <row spans="1:3" r="14">
      <c s="3" r="A14" t="s">
        <v>184</v>
      </c>
    </row>
    <row spans="1:3" r="15">
      <c s="4" r="A15" t="s">
        <v>185</v>
      </c>
      <c s="5" r="B15" t="n">
        <v>5000000</v>
      </c>
      <c s="5" r="C15" t="n">
        <v>5000000</v>
      </c>
    </row>
    <row spans="1:3" r="16">
      <c s="4" r="A16" t="s">
        <v>186</v>
      </c>
      <c s="5" r="B16" t="n">
        <v>4980687</v>
      </c>
      <c s="5" r="C16" t="n">
        <v>4995887</v>
      </c>
    </row>
    <row spans="1:3" r="17">
      <c s="4" r="A17" t="s">
        <v>47</v>
      </c>
    </row>
    <row spans="1:3" r="18">
      <c s="3" r="A18" t="s">
        <v>184</v>
      </c>
    </row>
    <row spans="1:3" r="19">
      <c s="4" r="A19" t="s">
        <v>185</v>
      </c>
      <c s="5" r="B19" t="n">
        <v>3616200</v>
      </c>
      <c s="5" r="C19" t="n">
        <v>3616200</v>
      </c>
    </row>
    <row spans="1:3" r="20">
      <c s="4" r="A20" t="s">
        <v>186</v>
      </c>
      <c s="5" r="B20" t="n">
        <v>3612200</v>
      </c>
      <c s="5" r="C20" t="n">
        <v>3616200</v>
      </c>
    </row>
    <row spans="1:3" r="21">
      <c s="4" r="A21" t="s">
        <v>48</v>
      </c>
    </row>
    <row spans="1:3" r="22">
      <c s="3" r="A22" t="s">
        <v>184</v>
      </c>
    </row>
    <row spans="1:3" r="23">
      <c s="4" r="A23" t="s">
        <v>185</v>
      </c>
      <c s="5" r="B23" t="n">
        <v>4080000</v>
      </c>
      <c s="5" r="C23" t="n">
        <v>4080000</v>
      </c>
    </row>
    <row spans="1:3" r="24">
      <c s="4" r="A24" t="s">
        <v>186</v>
      </c>
      <c s="5" r="B24" t="n">
        <v>4073700</v>
      </c>
      <c s="5" r="C24" t="n">
        <v>408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6</v>
      </c>
      <c s="2" r="B1" t="s">
        <v>27</v>
      </c>
      <c s="2" r="C1" t="s">
        <v>28</v>
      </c>
    </row>
    <row spans="1:3" r="2">
      <c s="3" r="A2" t="s">
        <v>29</v>
      </c>
    </row>
    <row spans="1:3" r="3">
      <c s="4" r="A3" t="s">
        <v>30</v>
      </c>
      <c s="6" r="B3" t="n">
        <v>2523234</v>
      </c>
      <c s="6" r="C3" t="n">
        <v>2294311</v>
      </c>
    </row>
    <row spans="1:3" r="4">
      <c s="4" r="A4" t="s">
        <v>31</v>
      </c>
      <c s="5" r="B4" t="n">
        <v>357489</v>
      </c>
      <c s="5" r="C4" t="n">
        <v>2200</v>
      </c>
    </row>
    <row spans="1:3" r="5">
      <c s="4" r="A5" t="s">
        <v>32</v>
      </c>
      <c s="5" r="B5" t="n">
        <v>2880723</v>
      </c>
      <c s="5" r="C5" t="n">
        <v>2296511</v>
      </c>
    </row>
    <row spans="1:3" r="6">
      <c s="3" r="A6" t="s">
        <v>33</v>
      </c>
    </row>
    <row spans="1:3" r="7">
      <c s="4" r="A7" t="s">
        <v>34</v>
      </c>
      <c s="5" r="B7" t="n">
        <v>28234</v>
      </c>
      <c s="5" r="C7" t="n">
        <v>23234</v>
      </c>
    </row>
    <row spans="1:3" r="8">
      <c s="4" r="A8" t="s">
        <v>35</v>
      </c>
      <c s="5" r="B8" t="n">
        <v>16781463</v>
      </c>
      <c s="5" r="C8" t="n">
        <v>18789507</v>
      </c>
    </row>
    <row spans="1:3" r="9">
      <c s="4" r="A9" t="s">
        <v>36</v>
      </c>
      <c s="5" r="B9" t="n">
        <v>76455</v>
      </c>
      <c s="5" r="C9" t="n">
        <v>85274</v>
      </c>
    </row>
    <row spans="1:3" r="10">
      <c s="4" r="A10" t="s">
        <v>37</v>
      </c>
      <c s="5" r="B10" t="n">
        <v>16886152</v>
      </c>
      <c s="5" r="C10" t="n">
        <v>18898015</v>
      </c>
    </row>
    <row spans="1:3" r="11">
      <c s="3" r="A11" t="s">
        <v>38</v>
      </c>
    </row>
    <row spans="1:3" r="12">
      <c s="4" r="A12" t="s">
        <v>39</v>
      </c>
      <c s="5" r="B12" t="n">
        <v>0</v>
      </c>
      <c s="5" r="C12" t="n">
        <v>0</v>
      </c>
    </row>
    <row spans="1:3" r="13">
      <c s="4" r="A13" t="s">
        <v>40</v>
      </c>
      <c s="5" r="B13" t="n">
        <v>-12054726</v>
      </c>
      <c s="5" r="C13" t="n">
        <v>-14624840</v>
      </c>
    </row>
    <row spans="1:3" r="14">
      <c s="4" r="A14" t="s">
        <v>41</v>
      </c>
      <c s="5" r="B14" t="n">
        <v>-1950703</v>
      </c>
      <c s="5" r="C14" t="n">
        <v>-1976664</v>
      </c>
    </row>
    <row spans="1:3" r="15">
      <c s="4" r="A15" t="s">
        <v>42</v>
      </c>
      <c s="5" r="B15" t="n">
        <v>-14005429</v>
      </c>
      <c s="5" r="C15" t="n">
        <v>-16601504</v>
      </c>
    </row>
    <row spans="1:3" r="16">
      <c s="4" r="A16" t="s">
        <v>43</v>
      </c>
      <c s="5" r="B16" t="n">
        <v>2880723</v>
      </c>
      <c s="5" r="C16" t="n">
        <v>2296511</v>
      </c>
    </row>
    <row spans="1:3" r="17">
      <c s="4" r="A17" t="s">
        <v>44</v>
      </c>
    </row>
    <row spans="1:3" r="18">
      <c s="3" r="A18" t="s">
        <v>29</v>
      </c>
    </row>
    <row spans="1:3" r="19">
      <c s="4" r="A19" t="s">
        <v>30</v>
      </c>
      <c s="5" r="B19" t="n">
        <v>414859</v>
      </c>
      <c s="5" r="C19" t="n">
        <v>161422</v>
      </c>
    </row>
    <row spans="1:3" r="20">
      <c s="4" r="A20" t="s">
        <v>31</v>
      </c>
      <c s="5" r="B20" t="n">
        <v>0</v>
      </c>
      <c s="5" r="C20" t="n">
        <v>0</v>
      </c>
    </row>
    <row spans="1:3" r="21">
      <c s="4" r="A21" t="s">
        <v>32</v>
      </c>
      <c s="5" r="B21" t="n">
        <v>414859</v>
      </c>
      <c s="5" r="C21" t="n">
        <v>161422</v>
      </c>
    </row>
    <row spans="1:3" r="22">
      <c s="3" r="A22" t="s">
        <v>33</v>
      </c>
    </row>
    <row spans="1:3" r="23">
      <c s="4" r="A23" t="s">
        <v>34</v>
      </c>
      <c s="5" r="B23" t="n">
        <v>6246</v>
      </c>
      <c s="5" r="C23" t="n">
        <v>1246</v>
      </c>
    </row>
    <row spans="1:3" r="24">
      <c s="4" r="A24" t="s">
        <v>35</v>
      </c>
      <c s="5" r="B24" t="n">
        <v>3695825</v>
      </c>
      <c s="5" r="C24" t="n">
        <v>4038349</v>
      </c>
    </row>
    <row spans="1:3" r="25">
      <c s="4" r="A25" t="s">
        <v>36</v>
      </c>
      <c s="5" r="B25" t="n">
        <v>0</v>
      </c>
      <c s="5" r="C25" t="n">
        <v>0</v>
      </c>
    </row>
    <row spans="1:3" r="26">
      <c s="4" r="A26" t="s">
        <v>37</v>
      </c>
      <c s="5" r="B26" t="n">
        <v>3702071</v>
      </c>
      <c s="5" r="C26" t="n">
        <v>4039595</v>
      </c>
    </row>
    <row spans="1:3" r="27">
      <c s="3" r="A27" t="s">
        <v>38</v>
      </c>
    </row>
    <row spans="1:3" r="28">
      <c s="4" r="A28" t="s">
        <v>39</v>
      </c>
      <c s="5" r="B28" t="n">
        <v>0</v>
      </c>
      <c s="5" r="C28" t="n">
        <v>0</v>
      </c>
    </row>
    <row spans="1:3" r="29">
      <c s="4" r="A29" t="s">
        <v>40</v>
      </c>
      <c s="5" r="B29" t="n">
        <v>-2932151</v>
      </c>
      <c s="5" r="C29" t="n">
        <v>-3517202</v>
      </c>
    </row>
    <row spans="1:3" r="30">
      <c s="4" r="A30" t="s">
        <v>41</v>
      </c>
      <c s="5" r="B30" t="n">
        <v>-355061</v>
      </c>
      <c s="5" r="C30" t="n">
        <v>-360971</v>
      </c>
    </row>
    <row spans="1:3" r="31">
      <c s="4" r="A31" t="s">
        <v>42</v>
      </c>
      <c s="5" r="B31" t="n">
        <v>-3287212</v>
      </c>
      <c s="5" r="C31" t="n">
        <v>-3878173</v>
      </c>
    </row>
    <row spans="1:3" r="32">
      <c s="4" r="A32" t="s">
        <v>43</v>
      </c>
      <c s="5" r="B32" t="n">
        <v>414859</v>
      </c>
      <c s="5" r="C32" t="n">
        <v>161422</v>
      </c>
    </row>
    <row spans="1:3" r="33">
      <c s="4" r="A33" t="s">
        <v>45</v>
      </c>
    </row>
    <row spans="1:3" r="34">
      <c s="3" r="A34" t="s">
        <v>29</v>
      </c>
    </row>
    <row spans="1:3" r="35">
      <c s="4" r="A35" t="s">
        <v>30</v>
      </c>
      <c s="5" r="B35" t="n">
        <v>221108</v>
      </c>
      <c s="5" r="C35" t="n">
        <v>176922</v>
      </c>
    </row>
    <row spans="1:3" r="36">
      <c s="4" r="A36" t="s">
        <v>31</v>
      </c>
      <c s="5" r="B36" t="n">
        <v>0</v>
      </c>
      <c s="5" r="C36" t="n">
        <v>0</v>
      </c>
    </row>
    <row spans="1:3" r="37">
      <c s="4" r="A37" t="s">
        <v>32</v>
      </c>
      <c s="5" r="B37" t="n">
        <v>221108</v>
      </c>
      <c s="5" r="C37" t="n">
        <v>176922</v>
      </c>
    </row>
    <row spans="1:3" r="38">
      <c s="3" r="A38" t="s">
        <v>33</v>
      </c>
    </row>
    <row spans="1:3" r="39">
      <c s="4" r="A39" t="s">
        <v>34</v>
      </c>
      <c s="5" r="B39" t="n">
        <v>4488</v>
      </c>
      <c s="5" r="C39" t="n">
        <v>4488</v>
      </c>
    </row>
    <row spans="1:3" r="40">
      <c s="4" r="A40" t="s">
        <v>35</v>
      </c>
      <c s="5" r="B40" t="n">
        <v>8036400</v>
      </c>
      <c s="5" r="C40" t="n">
        <v>7995499</v>
      </c>
    </row>
    <row spans="1:3" r="41">
      <c s="4" r="A41" t="s">
        <v>36</v>
      </c>
      <c s="5" r="B41" t="n">
        <v>50008</v>
      </c>
      <c s="5" r="C41" t="n">
        <v>50008</v>
      </c>
    </row>
    <row spans="1:3" r="42">
      <c s="4" r="A42" t="s">
        <v>37</v>
      </c>
      <c s="5" r="B42" t="n">
        <v>8090896</v>
      </c>
      <c s="5" r="C42" t="n">
        <v>8049995</v>
      </c>
    </row>
    <row spans="1:3" r="43">
      <c s="3" r="A43" t="s">
        <v>38</v>
      </c>
    </row>
    <row spans="1:3" r="44">
      <c s="4" r="A44" t="s">
        <v>39</v>
      </c>
      <c s="5" r="B44" t="n">
        <v>0</v>
      </c>
      <c s="5" r="C44" t="n">
        <v>0</v>
      </c>
    </row>
    <row spans="1:3" r="45">
      <c s="4" r="A45" t="s">
        <v>40</v>
      </c>
      <c s="5" r="B45" t="n">
        <v>-7324482</v>
      </c>
      <c s="5" r="C45" t="n">
        <v>-7327734</v>
      </c>
    </row>
    <row spans="1:3" r="46">
      <c s="4" r="A46" t="s">
        <v>41</v>
      </c>
      <c s="5" r="B46" t="n">
        <v>-545306</v>
      </c>
      <c s="5" r="C46" t="n">
        <v>-545339</v>
      </c>
    </row>
    <row spans="1:3" r="47">
      <c s="4" r="A47" t="s">
        <v>42</v>
      </c>
      <c s="5" r="B47" t="n">
        <v>-7869788</v>
      </c>
      <c s="5" r="C47" t="n">
        <v>-7873073</v>
      </c>
    </row>
    <row spans="1:3" r="48">
      <c s="4" r="A48" t="s">
        <v>43</v>
      </c>
      <c s="5" r="B48" t="n">
        <v>221108</v>
      </c>
      <c s="5" r="C48" t="n">
        <v>176922</v>
      </c>
    </row>
    <row spans="1:3" r="49">
      <c s="4" r="A49" t="s">
        <v>46</v>
      </c>
    </row>
    <row spans="1:3" r="50">
      <c s="3" r="A50" t="s">
        <v>29</v>
      </c>
    </row>
    <row spans="1:3" r="51">
      <c s="4" r="A51" t="s">
        <v>30</v>
      </c>
      <c s="5" r="B51" t="n">
        <v>197779</v>
      </c>
      <c s="5" r="C51" t="n">
        <v>799176</v>
      </c>
    </row>
    <row spans="1:3" r="52">
      <c s="4" r="A52" t="s">
        <v>31</v>
      </c>
      <c s="5" r="B52" t="n">
        <v>2200</v>
      </c>
      <c s="5" r="C52" t="n">
        <v>2200</v>
      </c>
    </row>
    <row spans="1:3" r="53">
      <c s="4" r="A53" t="s">
        <v>32</v>
      </c>
      <c s="5" r="B53" t="n">
        <v>199979</v>
      </c>
      <c s="5" r="C53" t="n">
        <v>801376</v>
      </c>
    </row>
    <row spans="1:3" r="54">
      <c s="3" r="A54" t="s">
        <v>33</v>
      </c>
    </row>
    <row spans="1:3" r="55">
      <c s="4" r="A55" t="s">
        <v>34</v>
      </c>
      <c s="5" r="B55" t="n">
        <v>10000</v>
      </c>
      <c s="5" r="C55" t="n">
        <v>10000</v>
      </c>
    </row>
    <row spans="1:3" r="56">
      <c s="4" r="A56" t="s">
        <v>35</v>
      </c>
      <c s="5" r="B56" t="n">
        <v>685587</v>
      </c>
      <c s="5" r="C56" t="n">
        <v>2208860</v>
      </c>
    </row>
    <row spans="1:3" r="57">
      <c s="4" r="A57" t="s">
        <v>36</v>
      </c>
      <c s="5" r="B57" t="n">
        <v>7893</v>
      </c>
      <c s="5" r="C57" t="n">
        <v>16712</v>
      </c>
    </row>
    <row spans="1:3" r="58">
      <c s="4" r="A58" t="s">
        <v>37</v>
      </c>
      <c s="5" r="B58" t="n">
        <v>703480</v>
      </c>
      <c s="5" r="C58" t="n">
        <v>2235572</v>
      </c>
    </row>
    <row spans="1:3" r="59">
      <c s="3" r="A59" t="s">
        <v>38</v>
      </c>
    </row>
    <row spans="1:3" r="60">
      <c s="4" r="A60" t="s">
        <v>39</v>
      </c>
      <c s="5" r="B60" t="n">
        <v>0</v>
      </c>
      <c s="5" r="C60" t="n">
        <v>0</v>
      </c>
    </row>
    <row spans="1:3" r="61">
      <c s="4" r="A61" t="s">
        <v>40</v>
      </c>
      <c s="5" r="B61" t="n">
        <v>-81517</v>
      </c>
      <c s="5" r="C61" t="n">
        <v>-1002905</v>
      </c>
    </row>
    <row spans="1:3" r="62">
      <c s="4" r="A62" t="s">
        <v>41</v>
      </c>
      <c s="5" r="B62" t="n">
        <v>-421984</v>
      </c>
      <c s="5" r="C62" t="n">
        <v>-431291</v>
      </c>
    </row>
    <row spans="1:3" r="63">
      <c s="4" r="A63" t="s">
        <v>42</v>
      </c>
      <c s="5" r="B63" t="n">
        <v>-503501</v>
      </c>
      <c s="5" r="C63" t="n">
        <v>-1434196</v>
      </c>
    </row>
    <row spans="1:3" r="64">
      <c s="4" r="A64" t="s">
        <v>43</v>
      </c>
      <c s="5" r="B64" t="n">
        <v>199979</v>
      </c>
      <c s="5" r="C64" t="n">
        <v>801376</v>
      </c>
    </row>
    <row spans="1:3" r="65">
      <c s="4" r="A65" t="s">
        <v>47</v>
      </c>
    </row>
    <row spans="1:3" r="66">
      <c s="3" r="A66" t="s">
        <v>29</v>
      </c>
    </row>
    <row spans="1:3" r="67">
      <c s="4" r="A67" t="s">
        <v>30</v>
      </c>
      <c s="5" r="B67" t="n">
        <v>306518</v>
      </c>
      <c s="5" r="C67" t="n">
        <v>355319</v>
      </c>
    </row>
    <row spans="1:3" r="68">
      <c s="4" r="A68" t="s">
        <v>31</v>
      </c>
      <c s="5" r="B68" t="n">
        <v>355289</v>
      </c>
      <c s="5" r="C68" t="n">
        <v>0</v>
      </c>
    </row>
    <row spans="1:3" r="69">
      <c s="4" r="A69" t="s">
        <v>32</v>
      </c>
      <c s="5" r="B69" t="n">
        <v>661807</v>
      </c>
      <c s="5" r="C69" t="n">
        <v>355319</v>
      </c>
    </row>
    <row spans="1:3" r="70">
      <c s="3" r="A70" t="s">
        <v>33</v>
      </c>
    </row>
    <row spans="1:3" r="71">
      <c s="4" r="A71" t="s">
        <v>34</v>
      </c>
      <c s="5" r="B71" t="n">
        <v>0</v>
      </c>
      <c s="5" r="C71" t="n">
        <v>0</v>
      </c>
    </row>
    <row spans="1:3" r="72">
      <c s="4" r="A72" t="s">
        <v>35</v>
      </c>
      <c s="5" r="B72" t="n">
        <v>4363651</v>
      </c>
      <c s="5" r="C72" t="n">
        <v>4546799</v>
      </c>
    </row>
    <row spans="1:3" r="73">
      <c s="4" r="A73" t="s">
        <v>36</v>
      </c>
      <c s="5" r="B73" t="n">
        <v>18554</v>
      </c>
      <c s="5" r="C73" t="n">
        <v>18554</v>
      </c>
    </row>
    <row spans="1:3" r="74">
      <c s="4" r="A74" t="s">
        <v>37</v>
      </c>
      <c s="5" r="B74" t="n">
        <v>4382205</v>
      </c>
      <c s="5" r="C74" t="n">
        <v>4565353</v>
      </c>
    </row>
    <row spans="1:3" r="75">
      <c s="3" r="A75" t="s">
        <v>38</v>
      </c>
    </row>
    <row spans="1:3" r="76">
      <c s="4" r="A76" t="s">
        <v>39</v>
      </c>
      <c s="5" r="B76" t="n">
        <v>0</v>
      </c>
      <c s="5" r="C76" t="n">
        <v>0</v>
      </c>
    </row>
    <row spans="1:3" r="77">
      <c s="4" r="A77" t="s">
        <v>40</v>
      </c>
      <c s="5" r="B77" t="n">
        <v>-3372966</v>
      </c>
      <c s="5" r="C77" t="n">
        <v>-3857706</v>
      </c>
    </row>
    <row spans="1:3" r="78">
      <c s="4" r="A78" t="s">
        <v>41</v>
      </c>
      <c s="5" r="B78" t="n">
        <v>-347432</v>
      </c>
      <c s="5" r="C78" t="n">
        <v>-352328</v>
      </c>
    </row>
    <row spans="1:3" r="79">
      <c s="4" r="A79" t="s">
        <v>42</v>
      </c>
      <c s="5" r="B79" t="n">
        <v>-3720398</v>
      </c>
      <c s="5" r="C79" t="n">
        <v>-4210034</v>
      </c>
    </row>
    <row spans="1:3" r="80">
      <c s="4" r="A80" t="s">
        <v>43</v>
      </c>
      <c s="5" r="B80" t="n">
        <v>661807</v>
      </c>
      <c s="5" r="C80" t="n">
        <v>355319</v>
      </c>
    </row>
    <row spans="1:3" r="81">
      <c s="4" r="A81" t="s">
        <v>48</v>
      </c>
    </row>
    <row spans="1:3" r="82">
      <c s="3" r="A82" t="s">
        <v>29</v>
      </c>
    </row>
    <row spans="1:3" r="83">
      <c s="4" r="A83" t="s">
        <v>30</v>
      </c>
      <c s="5" r="B83" t="n">
        <v>1382970</v>
      </c>
      <c s="5" r="C83" t="n">
        <v>801472</v>
      </c>
    </row>
    <row spans="1:3" r="84">
      <c s="4" r="A84" t="s">
        <v>31</v>
      </c>
      <c s="5" r="B84" t="n">
        <v>0</v>
      </c>
      <c s="5" r="C84" t="n">
        <v>0</v>
      </c>
    </row>
    <row spans="1:3" r="85">
      <c s="4" r="A85" t="s">
        <v>32</v>
      </c>
      <c s="5" r="B85" t="n">
        <v>1382970</v>
      </c>
      <c s="5" r="C85" t="n">
        <v>801472</v>
      </c>
    </row>
    <row spans="1:3" r="86">
      <c s="3" r="A86" t="s">
        <v>33</v>
      </c>
    </row>
    <row spans="1:3" r="87">
      <c s="4" r="A87" t="s">
        <v>34</v>
      </c>
      <c s="5" r="B87" t="n">
        <v>7500</v>
      </c>
      <c s="5" r="C87" t="n">
        <v>7500</v>
      </c>
    </row>
    <row spans="1:3" r="88">
      <c s="4" r="A88" t="s">
        <v>35</v>
      </c>
      <c s="5" r="B88" t="n">
        <v>0</v>
      </c>
      <c s="5" r="C88" t="n">
        <v>0</v>
      </c>
    </row>
    <row spans="1:3" r="89">
      <c s="4" r="A89" t="s">
        <v>36</v>
      </c>
      <c s="5" r="B89" t="n">
        <v>0</v>
      </c>
      <c s="5" r="C89" t="n">
        <v>0</v>
      </c>
    </row>
    <row spans="1:3" r="90">
      <c s="4" r="A90" t="s">
        <v>37</v>
      </c>
      <c s="5" r="B90" t="n">
        <v>7500</v>
      </c>
      <c s="5" r="C90" t="n">
        <v>7500</v>
      </c>
    </row>
    <row spans="1:3" r="91">
      <c s="3" r="A91" t="s">
        <v>38</v>
      </c>
    </row>
    <row spans="1:3" r="92">
      <c s="4" r="A92" t="s">
        <v>39</v>
      </c>
      <c s="5" r="B92" t="n">
        <v>0</v>
      </c>
      <c s="5" r="C92" t="n">
        <v>0</v>
      </c>
    </row>
    <row spans="1:3" r="93">
      <c s="4" r="A93" t="s">
        <v>40</v>
      </c>
      <c s="5" r="B93" t="n">
        <v>1656390</v>
      </c>
      <c s="5" r="C93" t="n">
        <v>1080707</v>
      </c>
    </row>
    <row spans="1:3" r="94">
      <c s="4" r="A94" t="s">
        <v>41</v>
      </c>
      <c s="5" r="B94" t="n">
        <v>-280920</v>
      </c>
      <c s="5" r="C94" t="n">
        <v>-286735</v>
      </c>
    </row>
    <row spans="1:3" r="95">
      <c s="4" r="A95" t="s">
        <v>42</v>
      </c>
      <c s="5" r="B95" t="n">
        <v>1375470</v>
      </c>
      <c s="5" r="C95" t="n">
        <v>793972</v>
      </c>
    </row>
    <row spans="1:3" r="96">
      <c s="4" r="A96" t="s">
        <v>43</v>
      </c>
      <c s="6" r="B96" t="n">
        <v>1382970</v>
      </c>
      <c s="6" r="C96" t="n">
        <v>801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7</v>
      </c>
      <c s="2" r="B1" t="s">
        <v>27</v>
      </c>
      <c s="2" r="C1" t="s">
        <v>28</v>
      </c>
    </row>
    <row spans="1:3" r="2">
      <c s="3" r="A2" t="s">
        <v>188</v>
      </c>
    </row>
    <row spans="1:3" r="3">
      <c s="4" r="A3" t="s">
        <v>189</v>
      </c>
      <c s="6" r="B3" t="n">
        <v>112969</v>
      </c>
      <c s="6" r="C3" t="n">
        <v>115911</v>
      </c>
    </row>
    <row spans="1:3" r="4">
      <c s="4" r="A4" t="s">
        <v>44</v>
      </c>
    </row>
    <row spans="1:3" r="5">
      <c s="3" r="A5" t="s">
        <v>188</v>
      </c>
    </row>
    <row spans="1:3" r="6">
      <c s="4" r="A6" t="s">
        <v>189</v>
      </c>
      <c s="5" r="B6" t="n">
        <v>35843</v>
      </c>
      <c s="5" r="C6" t="n">
        <v>36759</v>
      </c>
    </row>
    <row spans="1:3" r="7">
      <c s="4" r="A7" t="s">
        <v>45</v>
      </c>
    </row>
    <row spans="1:3" r="8">
      <c s="3" r="A8" t="s">
        <v>188</v>
      </c>
    </row>
    <row spans="1:3" r="9">
      <c s="4" r="A9" t="s">
        <v>189</v>
      </c>
      <c s="5" r="B9" t="n">
        <v>246</v>
      </c>
      <c s="5" r="C9" t="n">
        <v>1204</v>
      </c>
    </row>
    <row spans="1:3" r="10">
      <c s="4" r="A10" t="s">
        <v>46</v>
      </c>
    </row>
    <row spans="1:3" r="11">
      <c s="3" r="A11" t="s">
        <v>188</v>
      </c>
    </row>
    <row spans="1:3" r="12">
      <c s="4" r="A12" t="s">
        <v>189</v>
      </c>
      <c s="5" r="B12" t="n">
        <v>11292</v>
      </c>
      <c s="5" r="C12" t="n">
        <v>12292</v>
      </c>
    </row>
    <row spans="1:3" r="13">
      <c s="4" r="A13" t="s">
        <v>47</v>
      </c>
    </row>
    <row spans="1:3" r="14">
      <c s="3" r="A14" t="s">
        <v>188</v>
      </c>
    </row>
    <row spans="1:3" r="15">
      <c s="4" r="A15" t="s">
        <v>189</v>
      </c>
      <c s="5" r="B15" t="n">
        <v>40468</v>
      </c>
      <c s="5" r="C15" t="n">
        <v>40536</v>
      </c>
    </row>
    <row spans="1:3" r="16">
      <c s="4" r="A16" t="s">
        <v>48</v>
      </c>
    </row>
    <row spans="1:3" r="17">
      <c s="3" r="A17" t="s">
        <v>188</v>
      </c>
    </row>
    <row spans="1:3" r="18">
      <c s="4" r="A18" t="s">
        <v>189</v>
      </c>
      <c s="6" r="B18" t="n">
        <v>25120</v>
      </c>
      <c s="6" r="C18" t="n">
        <v>2512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90</v>
      </c>
      <c s="2" r="B1" t="s">
        <v>56</v>
      </c>
    </row>
    <row spans="1:3" r="2">
      <c s="2" r="B2" t="s">
        <v>27</v>
      </c>
      <c s="2" r="C2" t="s">
        <v>28</v>
      </c>
    </row>
    <row spans="1:3" r="3">
      <c s="3" r="A3" t="s">
        <v>191</v>
      </c>
    </row>
    <row spans="1:3" r="4">
      <c s="4" r="A4" t="s">
        <v>192</v>
      </c>
      <c s="5" r="B4" t="n">
        <v>21970014</v>
      </c>
      <c s="5" r="C4" t="n">
        <v>21984831</v>
      </c>
    </row>
    <row spans="1:3" r="5">
      <c s="4" r="A5" t="s">
        <v>44</v>
      </c>
    </row>
    <row spans="1:3" r="6">
      <c s="3" r="A6" t="s">
        <v>191</v>
      </c>
    </row>
    <row spans="1:3" r="7">
      <c s="4" r="A7" t="s">
        <v>192</v>
      </c>
      <c s="5" r="B7" t="n">
        <v>3864025</v>
      </c>
      <c s="5" r="C7" t="n">
        <v>3866567</v>
      </c>
    </row>
    <row spans="1:3" r="8">
      <c s="4" r="A8" t="s">
        <v>45</v>
      </c>
    </row>
    <row spans="1:3" r="9">
      <c s="3" r="A9" t="s">
        <v>191</v>
      </c>
    </row>
    <row spans="1:3" r="10">
      <c s="4" r="A10" t="s">
        <v>192</v>
      </c>
      <c s="5" r="B10" t="n">
        <v>5420277</v>
      </c>
      <c s="5" r="C10" t="n">
        <v>5424435</v>
      </c>
    </row>
    <row spans="1:3" r="11">
      <c s="4" r="A11" t="s">
        <v>46</v>
      </c>
    </row>
    <row spans="1:3" r="12">
      <c s="3" r="A12" t="s">
        <v>191</v>
      </c>
    </row>
    <row spans="1:3" r="13">
      <c s="4" r="A13" t="s">
        <v>192</v>
      </c>
      <c s="5" r="B13" t="n">
        <v>4992087</v>
      </c>
      <c s="5" r="C13" t="n">
        <v>4997629</v>
      </c>
    </row>
    <row spans="1:3" r="14">
      <c s="4" r="A14" t="s">
        <v>47</v>
      </c>
    </row>
    <row spans="1:3" r="15">
      <c s="3" r="A15" t="s">
        <v>191</v>
      </c>
    </row>
    <row spans="1:3" r="16">
      <c s="4" r="A16" t="s">
        <v>192</v>
      </c>
      <c s="5" r="B16" t="n">
        <v>3615200</v>
      </c>
      <c s="5" r="C16" t="n">
        <v>3616200</v>
      </c>
    </row>
    <row spans="1:3" r="17">
      <c s="4" r="A17" t="s">
        <v>48</v>
      </c>
    </row>
    <row spans="1:3" r="18">
      <c s="3" r="A18" t="s">
        <v>191</v>
      </c>
    </row>
    <row spans="1:3" r="19">
      <c s="4" r="A19" t="s">
        <v>192</v>
      </c>
      <c s="5" r="B19" t="n">
        <v>4078425</v>
      </c>
      <c s="5" r="C19" t="n">
        <v>408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3</v>
      </c>
      <c s="2" r="B1" t="s">
        <v>56</v>
      </c>
    </row>
    <row spans="1:4" r="2">
      <c s="2" r="B2" t="s">
        <v>27</v>
      </c>
      <c s="2" r="C2" t="s">
        <v>194</v>
      </c>
      <c s="2" r="D2" t="s">
        <v>28</v>
      </c>
    </row>
    <row spans="1:4" r="3">
      <c s="3" r="A3" t="s">
        <v>195</v>
      </c>
    </row>
    <row spans="1:4" r="4">
      <c s="4" r="A4" t="s">
        <v>196</v>
      </c>
      <c s="5" r="C4" t="n">
        <v>20000000</v>
      </c>
    </row>
    <row spans="1:4" r="5">
      <c s="4" r="A5" t="s">
        <v>51</v>
      </c>
      <c s="6" r="B5" t="n">
        <v>10</v>
      </c>
      <c s="6" r="C5" t="n">
        <v>10</v>
      </c>
      <c s="6" r="D5" t="n">
        <v>10</v>
      </c>
    </row>
    <row spans="1:4" r="6">
      <c s="4" r="A6" t="s">
        <v>197</v>
      </c>
      <c s="5" r="C6" t="n">
        <v>2000000</v>
      </c>
    </row>
    <row spans="1:4" r="7">
      <c s="4" r="A7" t="s">
        <v>198</v>
      </c>
      <c s="4" r="B7" t="s">
        <v>199</v>
      </c>
    </row>
    <row spans="1:4" r="8">
      <c s="4" r="A8" t="s">
        <v>200</v>
      </c>
      <c s="4" r="B8" t="s">
        <v>2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202</v>
      </c>
      <c s="2" r="B1" t="s">
        <v>56</v>
      </c>
    </row>
    <row spans="1:3" r="2">
      <c s="2" r="B2" t="s">
        <v>27</v>
      </c>
      <c s="2" r="C2" t="s">
        <v>28</v>
      </c>
    </row>
    <row spans="1:3" r="3">
      <c s="3" r="A3" t="s">
        <v>203</v>
      </c>
    </row>
    <row spans="1:3" r="4">
      <c s="4" r="A4" t="s">
        <v>204</v>
      </c>
      <c s="6" r="B4" t="n">
        <v>701686</v>
      </c>
      <c s="6" r="C4" t="n">
        <v>847406</v>
      </c>
    </row>
    <row spans="1:3" r="5">
      <c s="4" r="A5" t="s">
        <v>205</v>
      </c>
      <c s="5" r="B5" t="n">
        <v>340799</v>
      </c>
      <c s="5" r="C5" t="n">
        <v>280824</v>
      </c>
    </row>
    <row spans="1:3" r="6">
      <c s="4" r="A6" t="s">
        <v>206</v>
      </c>
      <c s="5" r="B6" t="n">
        <v>360887</v>
      </c>
      <c s="5" r="C6" t="n">
        <v>566582</v>
      </c>
    </row>
    <row spans="1:3" r="7">
      <c s="4" r="A7" t="s">
        <v>44</v>
      </c>
    </row>
    <row spans="1:3" r="8">
      <c s="3" r="A8" t="s">
        <v>203</v>
      </c>
    </row>
    <row spans="1:3" r="9">
      <c s="4" r="A9" t="s">
        <v>204</v>
      </c>
      <c s="5" r="B9" t="n">
        <v>100089</v>
      </c>
      <c s="5" r="C9" t="n">
        <v>135318</v>
      </c>
    </row>
    <row spans="1:3" r="10">
      <c s="4" r="A10" t="s">
        <v>205</v>
      </c>
      <c s="5" r="B10" t="n">
        <v>39633</v>
      </c>
      <c s="5" r="C10" t="n">
        <v>53352</v>
      </c>
    </row>
    <row spans="1:3" r="11">
      <c s="4" r="A11" t="s">
        <v>206</v>
      </c>
      <c s="5" r="B11" t="n">
        <v>60456</v>
      </c>
      <c s="5" r="C11" t="n">
        <v>81966</v>
      </c>
    </row>
    <row spans="1:3" r="12">
      <c s="4" r="A12" t="s">
        <v>45</v>
      </c>
    </row>
    <row spans="1:3" r="13">
      <c s="3" r="A13" t="s">
        <v>203</v>
      </c>
    </row>
    <row spans="1:3" r="14">
      <c s="4" r="A14" t="s">
        <v>204</v>
      </c>
      <c s="5" r="B14" t="n">
        <v>213899</v>
      </c>
      <c s="5" r="C14" t="n">
        <v>237993</v>
      </c>
    </row>
    <row spans="1:3" r="15">
      <c s="4" r="A15" t="s">
        <v>205</v>
      </c>
      <c s="5" r="B15" t="n">
        <v>20999</v>
      </c>
      <c s="5" r="C15" t="n">
        <v>24531</v>
      </c>
    </row>
    <row spans="1:3" r="16">
      <c s="4" r="A16" t="s">
        <v>206</v>
      </c>
      <c s="5" r="B16" t="n">
        <v>192900</v>
      </c>
      <c s="5" r="C16" t="n">
        <v>213462</v>
      </c>
    </row>
    <row spans="1:3" r="17">
      <c s="4" r="A17" t="s">
        <v>46</v>
      </c>
    </row>
    <row spans="1:3" r="18">
      <c s="3" r="A18" t="s">
        <v>203</v>
      </c>
    </row>
    <row spans="1:3" r="19">
      <c s="4" r="A19" t="s">
        <v>204</v>
      </c>
      <c s="5" r="B19" t="n">
        <v>177082</v>
      </c>
      <c s="5" r="C19" t="n">
        <v>233204</v>
      </c>
    </row>
    <row spans="1:3" r="20">
      <c s="4" r="A20" t="s">
        <v>205</v>
      </c>
      <c s="5" r="B20" t="n">
        <v>20507</v>
      </c>
      <c s="5" r="C20" t="n">
        <v>101849</v>
      </c>
    </row>
    <row spans="1:3" r="21">
      <c s="4" r="A21" t="s">
        <v>206</v>
      </c>
      <c s="5" r="B21" t="n">
        <v>156575</v>
      </c>
      <c s="5" r="C21" t="n">
        <v>131355</v>
      </c>
    </row>
    <row spans="1:3" r="22">
      <c s="4" r="A22" t="s">
        <v>47</v>
      </c>
    </row>
    <row spans="1:3" r="23">
      <c s="3" r="A23" t="s">
        <v>203</v>
      </c>
    </row>
    <row spans="1:3" r="24">
      <c s="4" r="A24" t="s">
        <v>204</v>
      </c>
      <c s="5" r="B24" t="n">
        <v>158493</v>
      </c>
      <c s="5" r="C24" t="n">
        <v>173049</v>
      </c>
    </row>
    <row spans="1:3" r="25">
      <c s="4" r="A25" t="s">
        <v>205</v>
      </c>
      <c s="5" r="B25" t="n">
        <v>90910</v>
      </c>
      <c s="5" r="C25" t="n">
        <v>89702</v>
      </c>
    </row>
    <row spans="1:3" r="26">
      <c s="4" r="A26" t="s">
        <v>206</v>
      </c>
      <c s="5" r="B26" t="n">
        <v>67583</v>
      </c>
      <c s="5" r="C26" t="n">
        <v>83347</v>
      </c>
    </row>
    <row spans="1:3" r="27">
      <c s="4" r="A27" t="s">
        <v>48</v>
      </c>
    </row>
    <row spans="1:3" r="28">
      <c s="3" r="A28" t="s">
        <v>203</v>
      </c>
    </row>
    <row spans="1:3" r="29">
      <c s="4" r="A29" t="s">
        <v>204</v>
      </c>
      <c s="5" r="B29" t="n">
        <v>52123</v>
      </c>
      <c s="5" r="C29" t="n">
        <v>67842</v>
      </c>
    </row>
    <row spans="1:3" r="30">
      <c s="4" r="A30" t="s">
        <v>205</v>
      </c>
      <c s="5" r="B30" t="n">
        <v>168750</v>
      </c>
      <c s="5" r="C30" t="n">
        <v>11390</v>
      </c>
    </row>
    <row spans="1:3" r="31">
      <c s="4" r="A31" t="s">
        <v>206</v>
      </c>
      <c s="6" r="B31" t="n">
        <v>-116627</v>
      </c>
      <c s="6" r="C31" t="n">
        <v>564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207</v>
      </c>
      <c s="2" r="B1" t="s">
        <v>56</v>
      </c>
    </row>
    <row spans="1:3" r="2">
      <c s="2" r="B2" t="s">
        <v>27</v>
      </c>
      <c s="2" r="C2" t="s">
        <v>28</v>
      </c>
    </row>
    <row spans="1:3" r="3">
      <c s="3" r="A3" t="s">
        <v>208</v>
      </c>
    </row>
    <row spans="1:3" r="4">
      <c s="4" r="A4" t="s">
        <v>209</v>
      </c>
      <c s="6" r="B4" t="n">
        <v>2709730</v>
      </c>
      <c s="6" r="C4" t="n">
        <v>5890621</v>
      </c>
    </row>
    <row spans="1:3" r="5">
      <c s="4" r="A5" t="s">
        <v>44</v>
      </c>
    </row>
    <row spans="1:3" r="6">
      <c s="3" r="A6" t="s">
        <v>208</v>
      </c>
    </row>
    <row spans="1:3" r="7">
      <c s="4" r="A7" t="s">
        <v>209</v>
      </c>
      <c s="5" r="B7" t="n">
        <v>442613</v>
      </c>
      <c s="5" r="C7" t="n">
        <v>40762</v>
      </c>
    </row>
    <row spans="1:3" r="8">
      <c s="4" r="A8" t="s">
        <v>45</v>
      </c>
    </row>
    <row spans="1:3" r="9">
      <c s="3" r="A9" t="s">
        <v>208</v>
      </c>
    </row>
    <row spans="1:3" r="10">
      <c s="4" r="A10" t="s">
        <v>209</v>
      </c>
      <c s="5" r="B10" t="n">
        <v>172998</v>
      </c>
      <c s="5" r="C10" t="n">
        <v>898680</v>
      </c>
    </row>
    <row spans="1:3" r="11">
      <c s="4" r="A11" t="s">
        <v>46</v>
      </c>
    </row>
    <row spans="1:3" r="12">
      <c s="3" r="A12" t="s">
        <v>208</v>
      </c>
    </row>
    <row spans="1:3" r="13">
      <c s="4" r="A13" t="s">
        <v>209</v>
      </c>
      <c s="5" r="B13" t="n">
        <v>1700355</v>
      </c>
      <c s="5" r="C13" t="n">
        <v>4855319</v>
      </c>
    </row>
    <row spans="1:3" r="14">
      <c s="4" r="A14" t="s">
        <v>47</v>
      </c>
    </row>
    <row spans="1:3" r="15">
      <c s="3" r="A15" t="s">
        <v>208</v>
      </c>
    </row>
    <row spans="1:3" r="16">
      <c s="4" r="A16" t="s">
        <v>209</v>
      </c>
      <c s="5" r="B16" t="n">
        <v>341641</v>
      </c>
      <c s="5" r="C16" t="n">
        <v>28018</v>
      </c>
    </row>
    <row spans="1:3" r="17">
      <c s="4" r="A17" t="s">
        <v>48</v>
      </c>
    </row>
    <row spans="1:3" r="18">
      <c s="3" r="A18" t="s">
        <v>208</v>
      </c>
    </row>
    <row spans="1:3" r="19">
      <c s="4" r="A19" t="s">
        <v>209</v>
      </c>
      <c s="6" r="B19" t="n">
        <v>52123</v>
      </c>
      <c s="6" r="C19" t="n">
        <v>678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210</v>
      </c>
      <c s="2" r="B1" t="s">
        <v>27</v>
      </c>
      <c s="2" r="C1" t="s">
        <v>28</v>
      </c>
    </row>
    <row spans="1:3" r="2">
      <c s="3" r="A2" t="s">
        <v>211</v>
      </c>
    </row>
    <row spans="1:3" r="3">
      <c s="4" r="A3" t="s">
        <v>212</v>
      </c>
      <c s="6" r="B3" t="n">
        <v>635362</v>
      </c>
      <c s="6" r="C3" t="n">
        <v>635362</v>
      </c>
    </row>
    <row spans="1:3" r="4">
      <c s="4" r="A4" t="s">
        <v>44</v>
      </c>
    </row>
    <row spans="1:3" r="5">
      <c s="3" r="A5" t="s">
        <v>211</v>
      </c>
    </row>
    <row spans="1:3" r="6">
      <c s="4" r="A6" t="s">
        <v>212</v>
      </c>
      <c s="5" r="B6" t="n">
        <v>0</v>
      </c>
      <c s="5" r="C6" t="n">
        <v>0</v>
      </c>
    </row>
    <row spans="1:3" r="7">
      <c s="4" r="A7" t="s">
        <v>45</v>
      </c>
    </row>
    <row spans="1:3" r="8">
      <c s="3" r="A8" t="s">
        <v>211</v>
      </c>
    </row>
    <row spans="1:3" r="9">
      <c s="4" r="A9" t="s">
        <v>212</v>
      </c>
      <c s="5" r="B9" t="n">
        <v>0</v>
      </c>
      <c s="5" r="C9" t="n">
        <v>0</v>
      </c>
    </row>
    <row spans="1:3" r="10">
      <c s="4" r="A10" t="s">
        <v>46</v>
      </c>
    </row>
    <row spans="1:3" r="11">
      <c s="3" r="A11" t="s">
        <v>211</v>
      </c>
    </row>
    <row spans="1:3" r="12">
      <c s="4" r="A12" t="s">
        <v>212</v>
      </c>
      <c s="5" r="B12" t="n">
        <v>635362</v>
      </c>
      <c s="5" r="C12" t="n">
        <v>635362</v>
      </c>
    </row>
    <row spans="1:3" r="13">
      <c s="4" r="A13" t="s">
        <v>47</v>
      </c>
    </row>
    <row spans="1:3" r="14">
      <c s="3" r="A14" t="s">
        <v>211</v>
      </c>
    </row>
    <row spans="1:3" r="15">
      <c s="4" r="A15" t="s">
        <v>212</v>
      </c>
      <c s="5" r="B15" t="n">
        <v>0</v>
      </c>
      <c s="5" r="C15" t="n">
        <v>0</v>
      </c>
    </row>
    <row spans="1:3" r="16">
      <c s="4" r="A16" t="s">
        <v>48</v>
      </c>
    </row>
    <row spans="1:3" r="17">
      <c s="3" r="A17" t="s">
        <v>211</v>
      </c>
    </row>
    <row spans="1:3" r="18">
      <c s="4" r="A18" t="s">
        <v>212</v>
      </c>
      <c s="6" r="B18" t="n">
        <v>0</v>
      </c>
      <c s="6" r="C18"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213</v>
      </c>
      <c s="2" r="B1" t="s">
        <v>56</v>
      </c>
    </row>
    <row spans="1:3" r="2">
      <c s="2" r="B2" t="s">
        <v>27</v>
      </c>
      <c s="2" r="C2" t="s">
        <v>28</v>
      </c>
    </row>
    <row spans="1:3" r="3">
      <c s="3" r="A3" t="s">
        <v>214</v>
      </c>
    </row>
    <row spans="1:3" r="4">
      <c s="4" r="A4" t="s">
        <v>65</v>
      </c>
      <c s="6" r="B4" t="n">
        <v>65867</v>
      </c>
      <c s="6" r="C4" t="n">
        <v>76787</v>
      </c>
    </row>
    <row spans="1:3" r="5">
      <c s="4" r="A5" t="s">
        <v>44</v>
      </c>
    </row>
    <row spans="1:3" r="6">
      <c s="3" r="A6" t="s">
        <v>214</v>
      </c>
    </row>
    <row spans="1:3" r="7">
      <c s="4" r="A7" t="s">
        <v>65</v>
      </c>
      <c s="5" r="B7" t="n">
        <v>12839</v>
      </c>
      <c s="5" r="C7" t="n">
        <v>15399</v>
      </c>
    </row>
    <row spans="1:3" r="8">
      <c s="4" r="A8" t="s">
        <v>45</v>
      </c>
    </row>
    <row spans="1:3" r="9">
      <c s="3" r="A9" t="s">
        <v>214</v>
      </c>
    </row>
    <row spans="1:3" r="10">
      <c s="4" r="A10" t="s">
        <v>65</v>
      </c>
      <c s="5" r="B10" t="n">
        <v>15146</v>
      </c>
      <c s="5" r="C10" t="n">
        <v>17856</v>
      </c>
    </row>
    <row spans="1:3" r="11">
      <c s="4" r="A11" t="s">
        <v>46</v>
      </c>
    </row>
    <row spans="1:3" r="12">
      <c s="3" r="A12" t="s">
        <v>214</v>
      </c>
    </row>
    <row spans="1:3" r="13">
      <c s="4" r="A13" t="s">
        <v>65</v>
      </c>
      <c s="5" r="B13" t="n">
        <v>13178</v>
      </c>
      <c s="5" r="C13" t="n">
        <v>15785</v>
      </c>
    </row>
    <row spans="1:3" r="14">
      <c s="4" r="A14" t="s">
        <v>47</v>
      </c>
    </row>
    <row spans="1:3" r="15">
      <c s="3" r="A15" t="s">
        <v>214</v>
      </c>
    </row>
    <row spans="1:3" r="16">
      <c s="4" r="A16" t="s">
        <v>65</v>
      </c>
      <c s="5" r="B16" t="n">
        <v>11767</v>
      </c>
      <c s="5" r="C16" t="n">
        <v>14028</v>
      </c>
    </row>
    <row spans="1:3" r="17">
      <c s="4" r="A17" t="s">
        <v>48</v>
      </c>
    </row>
    <row spans="1:3" r="18">
      <c s="3" r="A18" t="s">
        <v>214</v>
      </c>
    </row>
    <row spans="1:3" r="19">
      <c s="4" r="A19" t="s">
        <v>65</v>
      </c>
      <c s="6" r="B19" t="n">
        <v>12937</v>
      </c>
      <c s="6" r="C19" t="n">
        <v>137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215</v>
      </c>
      <c s="2" r="B1" t="s">
        <v>56</v>
      </c>
    </row>
    <row spans="1:3" r="2">
      <c s="2" r="B2" t="s">
        <v>27</v>
      </c>
      <c s="2" r="C2" t="s">
        <v>28</v>
      </c>
    </row>
    <row spans="1:3" r="3">
      <c s="3" r="A3" t="s">
        <v>208</v>
      </c>
    </row>
    <row spans="1:3" r="4">
      <c s="4" r="A4" t="s">
        <v>216</v>
      </c>
      <c s="4" r="B4" t="s">
        <v>217</v>
      </c>
    </row>
    <row spans="1:3" r="5">
      <c s="4" r="A5" t="s">
        <v>218</v>
      </c>
      <c s="4" r="B5" t="s">
        <v>199</v>
      </c>
    </row>
    <row spans="1:3" r="6">
      <c s="4" r="A6" t="s">
        <v>219</v>
      </c>
      <c s="6" r="B6" t="n">
        <v>16146101</v>
      </c>
      <c s="6" r="C6" t="n">
        <v>181541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20</v>
      </c>
      <c s="2" r="B1" t="s">
        <v>27</v>
      </c>
      <c s="2" r="C1" t="s">
        <v>28</v>
      </c>
    </row>
    <row spans="1:3" r="2">
      <c s="3" r="A2" t="s">
        <v>221</v>
      </c>
    </row>
    <row spans="1:3" r="3">
      <c s="4" r="A3" t="s">
        <v>222</v>
      </c>
      <c s="5" r="B3" t="n">
        <v>70</v>
      </c>
      <c s="5" r="C3" t="n">
        <v>95</v>
      </c>
    </row>
    <row spans="1:3" r="4">
      <c s="4" r="A4" t="s">
        <v>44</v>
      </c>
    </row>
    <row spans="1:3" r="5">
      <c s="3" r="A5" t="s">
        <v>221</v>
      </c>
    </row>
    <row spans="1:3" r="6">
      <c s="4" r="A6" t="s">
        <v>222</v>
      </c>
      <c s="5" r="B6" t="n">
        <v>18</v>
      </c>
      <c s="5" r="C6" t="n">
        <v>24</v>
      </c>
    </row>
    <row spans="1:3" r="7">
      <c s="4" r="A7" t="s">
        <v>45</v>
      </c>
    </row>
    <row spans="1:3" r="8">
      <c s="3" r="A8" t="s">
        <v>221</v>
      </c>
    </row>
    <row spans="1:3" r="9">
      <c s="4" r="A9" t="s">
        <v>222</v>
      </c>
      <c s="5" r="B9" t="n">
        <v>21</v>
      </c>
      <c s="5" r="C9" t="n">
        <v>28</v>
      </c>
    </row>
    <row spans="1:3" r="10">
      <c s="4" r="A10" t="s">
        <v>46</v>
      </c>
    </row>
    <row spans="1:3" r="11">
      <c s="3" r="A11" t="s">
        <v>221</v>
      </c>
    </row>
    <row spans="1:3" r="12">
      <c s="4" r="A12" t="s">
        <v>222</v>
      </c>
      <c s="5" r="B12" t="n">
        <v>13</v>
      </c>
      <c s="5" r="C12" t="n">
        <v>17</v>
      </c>
    </row>
    <row spans="1:3" r="13">
      <c s="4" r="A13" t="s">
        <v>47</v>
      </c>
    </row>
    <row spans="1:3" r="14">
      <c s="3" r="A14" t="s">
        <v>221</v>
      </c>
    </row>
    <row spans="1:3" r="15">
      <c s="4" r="A15" t="s">
        <v>222</v>
      </c>
      <c s="5" r="B15" t="n">
        <v>12</v>
      </c>
      <c s="5" r="C15" t="n">
        <v>18</v>
      </c>
    </row>
    <row spans="1:3" r="16">
      <c s="4" r="A16" t="s">
        <v>48</v>
      </c>
    </row>
    <row spans="1:3" r="17">
      <c s="3" r="A17" t="s">
        <v>221</v>
      </c>
    </row>
    <row spans="1:3" r="18">
      <c s="4" r="A18" t="s">
        <v>222</v>
      </c>
      <c s="5" r="B18" t="n">
        <v>6</v>
      </c>
      <c s="5" r="C18" t="n">
        <v>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8"/>
    <col customWidth="1" max="2" min="2" width="80"/>
    <col customWidth="1" max="3" min="3" width="4"/>
    <col customWidth="1" max="4" min="4" width="27"/>
    <col customWidth="1" max="5" min="5" width="4"/>
  </cols>
  <sheetData>
    <row spans="1:5" r="1">
      <c s="1" r="A1" t="s">
        <v>223</v>
      </c>
      <c s="2" r="B1" t="s">
        <v>56</v>
      </c>
    </row>
    <row spans="1:5" r="2">
      <c s="2" r="B2" t="s">
        <v>224</v>
      </c>
      <c s="2" r="D2" t="s">
        <v>225</v>
      </c>
    </row>
    <row spans="1:5" r="3">
      <c s="3" r="A3" t="s">
        <v>226</v>
      </c>
    </row>
    <row spans="1:5" r="4">
      <c s="4" r="A4" t="s">
        <v>227</v>
      </c>
      <c s="5" r="B4" t="n">
        <v>18</v>
      </c>
      <c s="5" r="D4" t="n">
        <v>13</v>
      </c>
    </row>
    <row spans="1:5" r="5">
      <c s="4" r="A5" t="s">
        <v>228</v>
      </c>
      <c s="5" r="B5" t="n">
        <v>7</v>
      </c>
      <c s="5" r="D5" t="n">
        <v>2</v>
      </c>
    </row>
    <row spans="1:5" r="6">
      <c s="4" r="A6" t="s">
        <v>229</v>
      </c>
      <c s="6" r="B6" t="n">
        <v>2856845</v>
      </c>
      <c s="4" r="C6" t="s">
        <v>96</v>
      </c>
      <c s="6" r="D6" t="n">
        <v>6607094</v>
      </c>
      <c s="4" r="E6" t="s">
        <v>97</v>
      </c>
    </row>
    <row spans="1:5" r="7">
      <c s="4" r="A7" t="s">
        <v>230</v>
      </c>
      <c s="6" r="B7" t="n">
        <v>3170953</v>
      </c>
      <c s="6" r="D7" t="n">
        <v>6548180</v>
      </c>
    </row>
    <row spans="1:5" r="8">
      <c s="4" r="A8" t="s">
        <v>44</v>
      </c>
    </row>
    <row spans="1:5" r="9">
      <c s="3" r="A9" t="s">
        <v>226</v>
      </c>
    </row>
    <row spans="1:5" r="10">
      <c s="4" r="A10" t="s">
        <v>227</v>
      </c>
      <c s="5" r="B10" t="n">
        <v>3</v>
      </c>
      <c s="5" r="D10" t="n">
        <v>1</v>
      </c>
    </row>
    <row spans="1:5" r="11">
      <c s="4" r="A11" t="s">
        <v>228</v>
      </c>
      <c s="5" r="B11" t="n">
        <v>3</v>
      </c>
      <c s="5" r="D11" t="n">
        <v>0</v>
      </c>
    </row>
    <row spans="1:5" r="12">
      <c s="4" r="A12" t="s">
        <v>229</v>
      </c>
      <c s="6" r="B12" t="n">
        <v>700342</v>
      </c>
      <c s="4" r="C12" t="s">
        <v>96</v>
      </c>
      <c s="6" r="D12" t="n">
        <v>20746</v>
      </c>
      <c s="4" r="E12" t="s">
        <v>97</v>
      </c>
    </row>
    <row spans="1:5" r="13">
      <c s="4" r="A13" t="s">
        <v>230</v>
      </c>
      <c s="6" r="B13" t="n">
        <v>700342</v>
      </c>
      <c s="6" r="D13" t="n">
        <v>20746</v>
      </c>
    </row>
    <row spans="1:5" r="14">
      <c s="4" r="A14" t="s">
        <v>45</v>
      </c>
    </row>
    <row spans="1:5" r="15">
      <c s="3" r="A15" t="s">
        <v>226</v>
      </c>
    </row>
    <row spans="1:5" r="16">
      <c s="4" r="A16" t="s">
        <v>227</v>
      </c>
      <c s="5" r="B16" t="n">
        <v>6</v>
      </c>
      <c s="5" r="D16" t="n">
        <v>2</v>
      </c>
    </row>
    <row spans="1:5" r="17">
      <c s="4" r="A17" t="s">
        <v>228</v>
      </c>
      <c s="5" r="B17" t="n">
        <v>1</v>
      </c>
      <c s="5" r="D17" t="n">
        <v>1</v>
      </c>
    </row>
    <row spans="1:5" r="18">
      <c s="4" r="A18" t="s">
        <v>229</v>
      </c>
      <c s="6" r="B18" t="n">
        <v>254999</v>
      </c>
      <c s="4" r="C18" t="s">
        <v>96</v>
      </c>
      <c s="6" r="D18" t="n">
        <v>856031</v>
      </c>
      <c s="4" r="E18" t="s">
        <v>97</v>
      </c>
    </row>
    <row spans="1:5" r="19">
      <c s="4" r="A19" t="s">
        <v>230</v>
      </c>
      <c s="6" r="B19" t="n">
        <v>254999</v>
      </c>
      <c s="6" r="D19" t="n">
        <v>791031</v>
      </c>
    </row>
    <row spans="1:5" r="20">
      <c s="4" r="A20" t="s">
        <v>46</v>
      </c>
    </row>
    <row spans="1:5" r="21">
      <c s="3" r="A21" t="s">
        <v>226</v>
      </c>
    </row>
    <row spans="1:5" r="22">
      <c s="4" r="A22" t="s">
        <v>227</v>
      </c>
      <c s="5" r="B22" t="n">
        <v>3</v>
      </c>
      <c s="5" r="D22" t="n">
        <v>7</v>
      </c>
    </row>
    <row spans="1:5" r="23">
      <c s="4" r="A23" t="s">
        <v>228</v>
      </c>
      <c s="5" r="B23" t="n">
        <v>1</v>
      </c>
      <c s="5" r="D23" t="n">
        <v>1</v>
      </c>
    </row>
    <row spans="1:5" r="24">
      <c s="4" r="A24" t="s">
        <v>229</v>
      </c>
      <c s="6" r="B24" t="n">
        <v>1130141</v>
      </c>
      <c s="4" r="C24" t="s">
        <v>96</v>
      </c>
      <c s="6" r="D24" t="n">
        <v>5702299</v>
      </c>
      <c s="4" r="E24" t="s">
        <v>97</v>
      </c>
    </row>
    <row spans="1:5" r="25">
      <c s="4" r="A25" t="s">
        <v>230</v>
      </c>
      <c s="6" r="B25" t="n">
        <v>1138960</v>
      </c>
      <c s="6" r="D25" t="n">
        <v>5708385</v>
      </c>
    </row>
    <row spans="1:5" r="26">
      <c s="4" r="A26" t="s">
        <v>47</v>
      </c>
    </row>
    <row spans="1:5" r="27">
      <c s="3" r="A27" t="s">
        <v>226</v>
      </c>
    </row>
    <row spans="1:5" r="28">
      <c s="4" r="A28" t="s">
        <v>227</v>
      </c>
      <c s="5" r="B28" t="n">
        <v>5</v>
      </c>
      <c s="5" r="D28" t="n">
        <v>2</v>
      </c>
    </row>
    <row spans="1:5" r="29">
      <c s="4" r="A29" t="s">
        <v>228</v>
      </c>
      <c s="5" r="B29" t="n">
        <v>1</v>
      </c>
      <c s="5" r="D29" t="n">
        <v>0</v>
      </c>
    </row>
    <row spans="1:5" r="30">
      <c s="4" r="A30" t="s">
        <v>229</v>
      </c>
      <c s="6" r="B30" t="n">
        <v>266641</v>
      </c>
      <c s="4" r="C30" t="s">
        <v>96</v>
      </c>
      <c s="6" r="D30" t="n">
        <v>28018</v>
      </c>
      <c s="4" r="E30" t="s">
        <v>97</v>
      </c>
    </row>
    <row spans="1:5" r="31">
      <c s="4" r="A31" t="s">
        <v>230</v>
      </c>
      <c s="6" r="B31" t="n">
        <v>571930</v>
      </c>
      <c s="6" r="D31" t="n">
        <v>28018</v>
      </c>
    </row>
    <row spans="1:5" r="32">
      <c s="4" r="A32" t="s">
        <v>48</v>
      </c>
    </row>
    <row spans="1:5" r="33">
      <c s="3" r="A33" t="s">
        <v>226</v>
      </c>
    </row>
    <row spans="1:5" r="34">
      <c s="4" r="A34" t="s">
        <v>227</v>
      </c>
      <c s="5" r="B34" t="n">
        <v>1</v>
      </c>
      <c s="5" r="D34" t="n">
        <v>1</v>
      </c>
    </row>
    <row spans="1:5" r="35">
      <c s="4" r="A35" t="s">
        <v>228</v>
      </c>
      <c s="5" r="B35" t="n">
        <v>1</v>
      </c>
      <c s="5" r="D35" t="n">
        <v>0</v>
      </c>
    </row>
    <row spans="1:5" r="36">
      <c s="4" r="A36" t="s">
        <v>229</v>
      </c>
      <c s="6" r="B36" t="n">
        <v>504722</v>
      </c>
      <c s="4" r="C36" t="s">
        <v>96</v>
      </c>
      <c s="6" r="D36" t="n">
        <v>0</v>
      </c>
      <c s="4" r="E36" t="s">
        <v>97</v>
      </c>
    </row>
    <row spans="1:5" r="37">
      <c s="4" r="A37" t="s">
        <v>230</v>
      </c>
      <c s="6" r="B37" t="n">
        <v>504722</v>
      </c>
      <c s="6" r="D37" t="n">
        <v>0</v>
      </c>
    </row>
    <row spans="1:5" r="38">
      <c r="A38" t="n"/>
    </row>
    <row spans="1:5" r="39">
      <c s="4" r="A39" t="s">
        <v>96</v>
      </c>
      <c s="4" r="B39" t="s">
        <v>104</v>
      </c>
    </row>
    <row spans="1:5" r="40">
      <c s="4" r="A40" t="s">
        <v>97</v>
      </c>
      <c s="4" r="B40" t="s">
        <v>105</v>
      </c>
    </row>
  </sheetData>
  <mergeCells count="7">
    <mergeCell ref="A1:A2"/>
    <mergeCell ref="B1:E1"/>
    <mergeCell ref="B2:C2"/>
    <mergeCell ref="D2:E2"/>
    <mergeCell ref="A38:E38"/>
    <mergeCell ref="B39:E39"/>
    <mergeCell ref="B40:E4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9</v>
      </c>
      <c s="2" r="B1" t="s">
        <v>27</v>
      </c>
      <c s="2" r="C1" t="s">
        <v>28</v>
      </c>
    </row>
    <row spans="1:3" r="2">
      <c s="4" r="A2" t="s">
        <v>50</v>
      </c>
      <c s="5" r="B2" t="n">
        <v>22000000</v>
      </c>
      <c s="5" r="C2" t="n">
        <v>22000000</v>
      </c>
    </row>
    <row spans="1:3" r="3">
      <c s="4" r="A3" t="s">
        <v>51</v>
      </c>
      <c s="6" r="B3" t="n">
        <v>10</v>
      </c>
      <c s="6" r="C3" t="n">
        <v>10</v>
      </c>
    </row>
    <row spans="1:3" r="4">
      <c s="4" r="A4" t="s">
        <v>52</v>
      </c>
      <c s="5" r="B4" t="n">
        <v>21996102</v>
      </c>
      <c s="5" r="C4" t="n">
        <v>21996102</v>
      </c>
    </row>
    <row spans="1:3" r="5">
      <c s="4" r="A5" t="s">
        <v>53</v>
      </c>
      <c s="5" r="B5" t="n">
        <v>21996102</v>
      </c>
      <c s="5" r="C5" t="n">
        <v>21996102</v>
      </c>
    </row>
    <row spans="1:3" r="6">
      <c s="4" r="A6" t="s">
        <v>54</v>
      </c>
      <c s="5" r="B6" t="n">
        <v>21936787</v>
      </c>
      <c s="5" r="C6" t="n">
        <v>21981089</v>
      </c>
    </row>
    <row spans="1:3" r="7">
      <c s="4" r="A7" t="s">
        <v>44</v>
      </c>
    </row>
    <row spans="1:3" r="8">
      <c s="4" r="A8" t="s">
        <v>50</v>
      </c>
      <c s="5" r="B8" t="n">
        <v>22000000</v>
      </c>
      <c s="5" r="C8" t="n">
        <v>22000000</v>
      </c>
    </row>
    <row spans="1:3" r="9">
      <c s="4" r="A9" t="s">
        <v>51</v>
      </c>
      <c s="6" r="B9" t="n">
        <v>10</v>
      </c>
      <c s="6" r="C9" t="n">
        <v>10</v>
      </c>
    </row>
    <row spans="1:3" r="10">
      <c s="4" r="A10" t="s">
        <v>52</v>
      </c>
      <c s="5" r="B10" t="n">
        <v>3870500</v>
      </c>
      <c s="5" r="C10" t="n">
        <v>3870500</v>
      </c>
    </row>
    <row spans="1:3" r="11">
      <c s="4" r="A11" t="s">
        <v>53</v>
      </c>
      <c s="5" r="B11" t="n">
        <v>3870500</v>
      </c>
      <c s="5" r="C11" t="n">
        <v>3870500</v>
      </c>
    </row>
    <row spans="1:3" r="12">
      <c s="4" r="A12" t="s">
        <v>54</v>
      </c>
      <c s="5" r="B12" t="n">
        <v>3858400</v>
      </c>
      <c s="5" r="C12" t="n">
        <v>3865900</v>
      </c>
    </row>
    <row spans="1:3" r="13">
      <c s="4" r="A13" t="s">
        <v>45</v>
      </c>
    </row>
    <row spans="1:3" r="14">
      <c s="4" r="A14" t="s">
        <v>50</v>
      </c>
      <c s="5" r="B14" t="n">
        <v>22000000</v>
      </c>
      <c s="5" r="C14" t="n">
        <v>22000000</v>
      </c>
    </row>
    <row spans="1:3" r="15">
      <c s="4" r="A15" t="s">
        <v>51</v>
      </c>
      <c s="6" r="B15" t="n">
        <v>10</v>
      </c>
      <c s="6" r="C15" t="n">
        <v>10</v>
      </c>
    </row>
    <row spans="1:3" r="16">
      <c s="4" r="A16" t="s">
        <v>52</v>
      </c>
      <c s="5" r="B16" t="n">
        <v>5429402</v>
      </c>
      <c s="5" r="C16" t="n">
        <v>5429402</v>
      </c>
    </row>
    <row spans="1:3" r="17">
      <c s="4" r="A17" t="s">
        <v>53</v>
      </c>
      <c s="5" r="B17" t="n">
        <v>5429402</v>
      </c>
      <c s="5" r="C17" t="n">
        <v>5429402</v>
      </c>
    </row>
    <row spans="1:3" r="18">
      <c s="4" r="A18" t="s">
        <v>54</v>
      </c>
      <c s="5" r="B18" t="n">
        <v>5411800</v>
      </c>
      <c s="5" r="C18" t="n">
        <v>5423102</v>
      </c>
    </row>
    <row spans="1:3" r="19">
      <c s="4" r="A19" t="s">
        <v>46</v>
      </c>
    </row>
    <row spans="1:3" r="20">
      <c s="4" r="A20" t="s">
        <v>50</v>
      </c>
      <c s="5" r="B20" t="n">
        <v>22000000</v>
      </c>
      <c s="5" r="C20" t="n">
        <v>22000000</v>
      </c>
    </row>
    <row spans="1:3" r="21">
      <c s="4" r="A21" t="s">
        <v>51</v>
      </c>
      <c s="6" r="B21" t="n">
        <v>10</v>
      </c>
      <c s="6" r="C21" t="n">
        <v>10</v>
      </c>
    </row>
    <row spans="1:3" r="22">
      <c s="4" r="A22" t="s">
        <v>52</v>
      </c>
      <c s="5" r="B22" t="n">
        <v>5000000</v>
      </c>
      <c s="5" r="C22" t="n">
        <v>5000000</v>
      </c>
    </row>
    <row spans="1:3" r="23">
      <c s="4" r="A23" t="s">
        <v>53</v>
      </c>
      <c s="5" r="B23" t="n">
        <v>5000000</v>
      </c>
      <c s="5" r="C23" t="n">
        <v>5000000</v>
      </c>
    </row>
    <row spans="1:3" r="24">
      <c s="4" r="A24" t="s">
        <v>54</v>
      </c>
      <c s="5" r="B24" t="n">
        <v>4980687</v>
      </c>
      <c s="5" r="C24" t="n">
        <v>4995887</v>
      </c>
    </row>
    <row spans="1:3" r="25">
      <c s="4" r="A25" t="s">
        <v>47</v>
      </c>
    </row>
    <row spans="1:3" r="26">
      <c s="4" r="A26" t="s">
        <v>50</v>
      </c>
      <c s="5" r="B26" t="n">
        <v>22000000</v>
      </c>
      <c s="5" r="C26" t="n">
        <v>22000000</v>
      </c>
    </row>
    <row spans="1:3" r="27">
      <c s="4" r="A27" t="s">
        <v>51</v>
      </c>
      <c s="6" r="B27" t="n">
        <v>10</v>
      </c>
      <c s="6" r="C27" t="n">
        <v>10</v>
      </c>
    </row>
    <row spans="1:3" r="28">
      <c s="4" r="A28" t="s">
        <v>52</v>
      </c>
      <c s="5" r="B28" t="n">
        <v>3616200</v>
      </c>
      <c s="5" r="C28" t="n">
        <v>3616200</v>
      </c>
    </row>
    <row spans="1:3" r="29">
      <c s="4" r="A29" t="s">
        <v>53</v>
      </c>
      <c s="5" r="B29" t="n">
        <v>3616200</v>
      </c>
      <c s="5" r="C29" t="n">
        <v>3616200</v>
      </c>
    </row>
    <row spans="1:3" r="30">
      <c s="4" r="A30" t="s">
        <v>54</v>
      </c>
      <c s="5" r="B30" t="n">
        <v>3616200</v>
      </c>
      <c s="5" r="C30" t="n">
        <v>3612200</v>
      </c>
    </row>
    <row spans="1:3" r="31">
      <c s="4" r="A31" t="s">
        <v>48</v>
      </c>
    </row>
    <row spans="1:3" r="32">
      <c s="4" r="A32" t="s">
        <v>50</v>
      </c>
      <c s="5" r="B32" t="n">
        <v>22000000</v>
      </c>
      <c s="5" r="C32" t="n">
        <v>22000000</v>
      </c>
    </row>
    <row spans="1:3" r="33">
      <c s="4" r="A33" t="s">
        <v>51</v>
      </c>
      <c s="6" r="B33" t="n">
        <v>10</v>
      </c>
      <c s="6" r="C33" t="n">
        <v>10</v>
      </c>
    </row>
    <row spans="1:3" r="34">
      <c s="4" r="A34" t="s">
        <v>52</v>
      </c>
      <c s="5" r="B34" t="n">
        <v>4080000</v>
      </c>
      <c s="5" r="C34" t="n">
        <v>4080000</v>
      </c>
    </row>
    <row spans="1:3" r="35">
      <c s="4" r="A35" t="s">
        <v>53</v>
      </c>
      <c s="5" r="B35" t="n">
        <v>4080000</v>
      </c>
      <c s="5" r="C35" t="n">
        <v>4080000</v>
      </c>
    </row>
    <row spans="1:3" r="36">
      <c s="4" r="A36" t="s">
        <v>54</v>
      </c>
      <c s="5" r="B36" t="n">
        <v>4073700</v>
      </c>
      <c s="5" r="C36" t="n">
        <v>40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31</v>
      </c>
      <c s="2" r="B1" t="s">
        <v>27</v>
      </c>
      <c s="2" r="C1" t="s">
        <v>28</v>
      </c>
    </row>
    <row spans="1:3" r="2">
      <c s="3" r="A2" t="s">
        <v>232</v>
      </c>
    </row>
    <row spans="1:3" r="3">
      <c s="4" r="A3" t="s">
        <v>36</v>
      </c>
      <c s="6" r="B3" t="n">
        <v>76455</v>
      </c>
      <c s="6" r="C3" t="n">
        <v>85274</v>
      </c>
    </row>
    <row spans="1:3" r="4">
      <c s="4" r="A4" t="s">
        <v>44</v>
      </c>
    </row>
    <row spans="1:3" r="5">
      <c s="3" r="A5" t="s">
        <v>232</v>
      </c>
    </row>
    <row spans="1:3" r="6">
      <c s="4" r="A6" t="s">
        <v>36</v>
      </c>
      <c s="5" r="B6" t="n">
        <v>0</v>
      </c>
      <c s="5" r="C6" t="n">
        <v>0</v>
      </c>
    </row>
    <row spans="1:3" r="7">
      <c s="4" r="A7" t="s">
        <v>45</v>
      </c>
    </row>
    <row spans="1:3" r="8">
      <c s="3" r="A8" t="s">
        <v>232</v>
      </c>
    </row>
    <row spans="1:3" r="9">
      <c s="4" r="A9" t="s">
        <v>36</v>
      </c>
      <c s="5" r="B9" t="n">
        <v>50008</v>
      </c>
      <c s="5" r="C9" t="n">
        <v>50008</v>
      </c>
    </row>
    <row spans="1:3" r="10">
      <c s="4" r="A10" t="s">
        <v>46</v>
      </c>
    </row>
    <row spans="1:3" r="11">
      <c s="3" r="A11" t="s">
        <v>232</v>
      </c>
    </row>
    <row spans="1:3" r="12">
      <c s="4" r="A12" t="s">
        <v>36</v>
      </c>
      <c s="5" r="B12" t="n">
        <v>7893</v>
      </c>
      <c s="5" r="C12" t="n">
        <v>16712</v>
      </c>
    </row>
    <row spans="1:3" r="13">
      <c s="4" r="A13" t="s">
        <v>47</v>
      </c>
    </row>
    <row spans="1:3" r="14">
      <c s="3" r="A14" t="s">
        <v>232</v>
      </c>
    </row>
    <row spans="1:3" r="15">
      <c s="4" r="A15" t="s">
        <v>36</v>
      </c>
      <c s="5" r="B15" t="n">
        <v>18554</v>
      </c>
      <c s="5" r="C15" t="n">
        <v>18554</v>
      </c>
    </row>
    <row spans="1:3" r="16">
      <c s="4" r="A16" t="s">
        <v>48</v>
      </c>
    </row>
    <row spans="1:3" r="17">
      <c s="3" r="A17" t="s">
        <v>232</v>
      </c>
    </row>
    <row spans="1:3" r="18">
      <c s="4" r="A18" t="s">
        <v>36</v>
      </c>
      <c s="6" r="B18" t="n">
        <v>0</v>
      </c>
      <c s="6" r="C18"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3</v>
      </c>
      <c s="2" r="B1" t="s">
        <v>27</v>
      </c>
      <c s="2" r="C1" t="s">
        <v>234</v>
      </c>
      <c s="2" r="D1" t="s">
        <v>28</v>
      </c>
      <c s="2" r="E1" t="s">
        <v>235</v>
      </c>
    </row>
    <row spans="1:5" r="2">
      <c s="3" r="A2" t="s">
        <v>236</v>
      </c>
    </row>
    <row spans="1:5" r="3">
      <c s="4" r="A3" t="s">
        <v>237</v>
      </c>
      <c s="6" r="B3" t="n">
        <v>29156965</v>
      </c>
      <c s="6" r="D3" t="n">
        <v>40059536</v>
      </c>
    </row>
    <row spans="1:5" r="4">
      <c s="4" r="A4" t="s">
        <v>238</v>
      </c>
      <c s="5" r="B4" t="n">
        <v>4002609</v>
      </c>
      <c s="5" r="D4" t="n">
        <v>5485105</v>
      </c>
    </row>
    <row spans="1:5" r="5">
      <c s="4" r="A5" t="s">
        <v>239</v>
      </c>
      <c s="5" r="B5" t="n">
        <v>-36455</v>
      </c>
      <c s="5" r="D5" t="n">
        <v>-36455</v>
      </c>
    </row>
    <row spans="1:5" r="6">
      <c s="4" r="A6" t="s">
        <v>240</v>
      </c>
      <c s="5" r="B6" t="n">
        <v>-66361</v>
      </c>
      <c s="5" r="D6" t="n">
        <v>-109387</v>
      </c>
    </row>
    <row spans="1:5" r="7">
      <c s="4" r="A7" t="s">
        <v>241</v>
      </c>
      <c s="5" r="B7" t="n">
        <v>-4659927</v>
      </c>
      <c s="5" r="D7" t="n">
        <v>-7980878</v>
      </c>
    </row>
    <row spans="1:5" r="8">
      <c s="4" r="A8" t="s">
        <v>242</v>
      </c>
      <c s="5" r="B8" t="n">
        <v>-28396831</v>
      </c>
      <c s="5" r="D8" t="n">
        <v>-37417921</v>
      </c>
    </row>
    <row spans="1:5" r="9">
      <c s="4" r="A9" t="s">
        <v>243</v>
      </c>
      <c s="5" r="B9" t="n">
        <v>0</v>
      </c>
      <c s="5" r="D9" t="n">
        <v>0</v>
      </c>
    </row>
    <row spans="1:5" r="10">
      <c s="4" r="A10" t="s">
        <v>244</v>
      </c>
      <c s="5" r="B10" t="n">
        <v>-188624</v>
      </c>
      <c s="5" r="D10" t="n">
        <v>-251774</v>
      </c>
    </row>
    <row spans="1:5" r="11">
      <c s="4" r="A11" t="s">
        <v>245</v>
      </c>
      <c s="5" r="B11" t="n">
        <v>-447290</v>
      </c>
      <c s="5" r="D11" t="n">
        <v>-731033</v>
      </c>
    </row>
    <row spans="1:5" r="12">
      <c s="4" r="A12" t="s">
        <v>246</v>
      </c>
      <c s="5" r="B12" t="n">
        <v>562650</v>
      </c>
      <c s="5" r="D12" t="n">
        <v>661736</v>
      </c>
    </row>
    <row spans="1:5" r="13">
      <c s="4" r="A13" t="s">
        <v>247</v>
      </c>
      <c s="5" r="B13" t="n">
        <v>-27893359</v>
      </c>
      <c s="5" r="D13" t="n">
        <v>-32676601</v>
      </c>
    </row>
    <row spans="1:5" r="14">
      <c s="4" r="A14" t="s">
        <v>248</v>
      </c>
      <c s="5" r="B14" t="n">
        <v>166223</v>
      </c>
      <c s="5" r="D14" t="n">
        <v>293057</v>
      </c>
    </row>
    <row spans="1:5" r="15">
      <c s="4" r="A15" t="s">
        <v>241</v>
      </c>
      <c s="5" r="B15" t="n">
        <v>4659927</v>
      </c>
      <c s="5" r="D15" t="n">
        <v>7980878</v>
      </c>
    </row>
    <row spans="1:5" r="16">
      <c s="4" r="A16" t="s">
        <v>249</v>
      </c>
      <c s="5" r="B16" t="n">
        <v>77770</v>
      </c>
      <c s="5" r="D16" t="n">
        <v>147238</v>
      </c>
    </row>
    <row spans="1:5" r="17">
      <c s="4" r="A17" t="s">
        <v>250</v>
      </c>
      <c s="5" r="B17" t="n">
        <v>-23062703</v>
      </c>
      <c s="6" r="C17" t="n">
        <v>-23062703</v>
      </c>
      <c s="5" r="D17" t="n">
        <v>-24576499</v>
      </c>
      <c s="6" r="E17" t="n">
        <v>-24576499</v>
      </c>
    </row>
    <row spans="1:5" r="18">
      <c s="4" r="A18" t="s">
        <v>44</v>
      </c>
    </row>
    <row spans="1:5" r="19">
      <c s="3" r="A19" t="s">
        <v>236</v>
      </c>
    </row>
    <row spans="1:5" r="20">
      <c s="4" r="A20" t="s">
        <v>237</v>
      </c>
      <c s="5" r="B20" t="n">
        <v>5627740</v>
      </c>
      <c s="5" r="D20" t="n">
        <v>7416274</v>
      </c>
    </row>
    <row spans="1:5" r="21">
      <c s="4" r="A21" t="s">
        <v>238</v>
      </c>
      <c s="5" r="B21" t="n">
        <v>816855</v>
      </c>
      <c s="5" r="D21" t="n">
        <v>1051848</v>
      </c>
    </row>
    <row spans="1:5" r="22">
      <c s="4" r="A22" t="s">
        <v>239</v>
      </c>
      <c s="5" r="B22" t="n">
        <v>0</v>
      </c>
      <c s="5" r="D22" t="n">
        <v>0</v>
      </c>
    </row>
    <row spans="1:5" r="23">
      <c s="4" r="A23" t="s">
        <v>240</v>
      </c>
      <c s="5" r="B23" t="n">
        <v>-4207</v>
      </c>
      <c s="5" r="D23" t="n">
        <v>-4207</v>
      </c>
    </row>
    <row spans="1:5" r="24">
      <c s="4" r="A24" t="s">
        <v>241</v>
      </c>
      <c s="5" r="B24" t="n">
        <v>-747267</v>
      </c>
      <c s="5" r="D24" t="n">
        <v>-767819</v>
      </c>
    </row>
    <row spans="1:5" r="25">
      <c s="4" r="A25" t="s">
        <v>242</v>
      </c>
      <c s="5" r="B25" t="n">
        <v>-5693121</v>
      </c>
      <c s="5" r="D25" t="n">
        <v>-7696096</v>
      </c>
    </row>
    <row spans="1:5" r="26">
      <c s="4" r="A26" t="s">
        <v>243</v>
      </c>
      <c s="5" r="B26" t="n">
        <v>0</v>
      </c>
      <c s="5" r="D26" t="n">
        <v>0</v>
      </c>
    </row>
    <row spans="1:5" r="27">
      <c s="4" r="A27" t="s">
        <v>244</v>
      </c>
      <c s="5" r="B27" t="n">
        <v>-14246</v>
      </c>
      <c s="5" r="D27" t="n">
        <v>-14246</v>
      </c>
    </row>
    <row spans="1:5" r="28">
      <c s="4" r="A28" t="s">
        <v>245</v>
      </c>
      <c s="5" r="B28" t="n">
        <v>-92484</v>
      </c>
      <c s="5" r="D28" t="n">
        <v>-180526</v>
      </c>
    </row>
    <row spans="1:5" r="29">
      <c s="4" r="A29" t="s">
        <v>246</v>
      </c>
      <c s="5" r="B29" t="n">
        <v>76193</v>
      </c>
      <c s="5" r="D29" t="n">
        <v>99993</v>
      </c>
    </row>
    <row spans="1:5" r="30">
      <c s="4" r="A30" t="s">
        <v>247</v>
      </c>
      <c s="5" r="B30" t="n">
        <v>-6350536</v>
      </c>
      <c s="5" r="D30" t="n">
        <v>-7704240</v>
      </c>
    </row>
    <row spans="1:5" r="31">
      <c s="4" r="A31" t="s">
        <v>248</v>
      </c>
      <c s="5" r="B31" t="n">
        <v>76600</v>
      </c>
      <c s="5" r="D31" t="n">
        <v>86996</v>
      </c>
    </row>
    <row spans="1:5" r="32">
      <c s="4" r="A32" t="s">
        <v>241</v>
      </c>
      <c s="5" r="B32" t="n">
        <v>747267</v>
      </c>
      <c s="5" r="D32" t="n">
        <v>767819</v>
      </c>
    </row>
    <row spans="1:5" r="33">
      <c s="4" r="A33" t="s">
        <v>249</v>
      </c>
      <c s="5" r="B33" t="n">
        <v>-48571</v>
      </c>
      <c s="5" r="D33" t="n">
        <v>-31217</v>
      </c>
    </row>
    <row spans="1:5" r="34">
      <c s="4" r="A34" t="s">
        <v>250</v>
      </c>
      <c s="5" r="B34" t="n">
        <v>-5605777</v>
      </c>
      <c s="5" r="C34" t="n">
        <v>-5605777</v>
      </c>
      <c s="5" r="D34" t="n">
        <v>-6975421</v>
      </c>
      <c s="5" r="E34" t="n">
        <v>-6975421</v>
      </c>
    </row>
    <row spans="1:5" r="35">
      <c s="4" r="A35" t="s">
        <v>45</v>
      </c>
    </row>
    <row spans="1:5" r="36">
      <c s="3" r="A36" t="s">
        <v>236</v>
      </c>
    </row>
    <row spans="1:5" r="37">
      <c s="4" r="A37" t="s">
        <v>237</v>
      </c>
      <c s="5" r="B37" t="n">
        <v>8577657</v>
      </c>
      <c s="5" r="D37" t="n">
        <v>9989000</v>
      </c>
    </row>
    <row spans="1:5" r="38">
      <c s="4" r="A38" t="s">
        <v>238</v>
      </c>
      <c s="5" r="B38" t="n">
        <v>1097497</v>
      </c>
      <c s="5" r="D38" t="n">
        <v>1307682</v>
      </c>
    </row>
    <row spans="1:5" r="39">
      <c s="4" r="A39" t="s">
        <v>239</v>
      </c>
      <c s="5" r="B39" t="n">
        <v>0</v>
      </c>
      <c s="5" r="D39" t="n">
        <v>0</v>
      </c>
    </row>
    <row spans="1:5" r="40">
      <c s="4" r="A40" t="s">
        <v>240</v>
      </c>
      <c s="5" r="B40" t="n">
        <v>-12055</v>
      </c>
      <c s="5" r="D40" t="n">
        <v>-18795</v>
      </c>
    </row>
    <row spans="1:5" r="41">
      <c s="4" r="A41" t="s">
        <v>241</v>
      </c>
      <c s="5" r="B41" t="n">
        <v>-1326748</v>
      </c>
      <c s="5" r="D41" t="n">
        <v>-1489694</v>
      </c>
    </row>
    <row spans="1:5" r="42">
      <c s="4" r="A42" t="s">
        <v>242</v>
      </c>
      <c s="5" r="B42" t="n">
        <v>-8336351</v>
      </c>
      <c s="5" r="D42" t="n">
        <v>-9788193</v>
      </c>
    </row>
    <row spans="1:5" r="43">
      <c s="4" r="A43" t="s">
        <v>243</v>
      </c>
      <c s="5" r="B43" t="n">
        <v>0</v>
      </c>
      <c s="5" r="D43" t="n">
        <v>0</v>
      </c>
    </row>
    <row spans="1:5" r="44">
      <c s="4" r="A44" t="s">
        <v>244</v>
      </c>
      <c s="5" r="B44" t="n">
        <v>-93920</v>
      </c>
      <c s="5" r="D44" t="n">
        <v>-93920</v>
      </c>
    </row>
    <row spans="1:5" r="45">
      <c s="4" r="A45" t="s">
        <v>245</v>
      </c>
      <c s="5" r="B45" t="n">
        <v>-120021</v>
      </c>
      <c s="5" r="D45" t="n">
        <v>-121307</v>
      </c>
    </row>
    <row spans="1:5" r="46">
      <c s="4" r="A46" t="s">
        <v>246</v>
      </c>
      <c s="5" r="B46" t="n">
        <v>0</v>
      </c>
      <c s="5" r="D46" t="n">
        <v>0</v>
      </c>
    </row>
    <row spans="1:5" r="47">
      <c s="4" r="A47" t="s">
        <v>247</v>
      </c>
      <c s="5" r="B47" t="n">
        <v>-8177820</v>
      </c>
      <c s="5" r="D47" t="n">
        <v>-9746456</v>
      </c>
    </row>
    <row spans="1:5" r="48">
      <c s="4" r="A48" t="s">
        <v>248</v>
      </c>
      <c s="5" r="B48" t="n">
        <v>71626</v>
      </c>
      <c s="5" r="D48" t="n">
        <v>116307</v>
      </c>
    </row>
    <row spans="1:5" r="49">
      <c s="4" r="A49" t="s">
        <v>241</v>
      </c>
      <c s="5" r="B49" t="n">
        <v>1326748</v>
      </c>
      <c s="5" r="D49" t="n">
        <v>1489694</v>
      </c>
    </row>
    <row spans="1:5" r="50">
      <c s="4" r="A50" t="s">
        <v>249</v>
      </c>
      <c s="5" r="B50" t="n">
        <v>370412</v>
      </c>
      <c s="5" r="D50" t="n">
        <v>410145</v>
      </c>
    </row>
    <row spans="1:5" r="51">
      <c s="4" r="A51" t="s">
        <v>250</v>
      </c>
      <c s="5" r="B51" t="n">
        <v>-6622975</v>
      </c>
      <c s="5" r="C51" t="n">
        <v>-6622975</v>
      </c>
      <c s="5" r="D51" t="n">
        <v>-7945537</v>
      </c>
      <c s="5" r="E51" t="n">
        <v>-7945537</v>
      </c>
    </row>
    <row spans="1:5" r="52">
      <c s="4" r="A52" t="s">
        <v>46</v>
      </c>
    </row>
    <row spans="1:5" r="53">
      <c s="3" r="A53" t="s">
        <v>236</v>
      </c>
    </row>
    <row spans="1:5" r="54">
      <c s="4" r="A54" t="s">
        <v>237</v>
      </c>
      <c s="5" r="B54" t="n">
        <v>7335263</v>
      </c>
      <c s="5" r="D54" t="n">
        <v>9084913</v>
      </c>
    </row>
    <row spans="1:5" r="55">
      <c s="4" r="A55" t="s">
        <v>238</v>
      </c>
      <c s="5" r="B55" t="n">
        <v>1052732</v>
      </c>
      <c s="5" r="D55" t="n">
        <v>1336534</v>
      </c>
    </row>
    <row spans="1:5" r="56">
      <c s="4" r="A56" t="s">
        <v>239</v>
      </c>
      <c s="5" r="B56" t="n">
        <v>0</v>
      </c>
      <c s="5" r="D56" t="n">
        <v>0</v>
      </c>
    </row>
    <row spans="1:5" r="57">
      <c s="4" r="A57" t="s">
        <v>240</v>
      </c>
      <c s="5" r="B57" t="n">
        <v>-18967</v>
      </c>
      <c s="5" r="D57" t="n">
        <v>-28354</v>
      </c>
    </row>
    <row spans="1:5" r="58">
      <c s="4" r="A58" t="s">
        <v>241</v>
      </c>
      <c s="5" r="B58" t="n">
        <v>-1311848</v>
      </c>
      <c s="5" r="D58" t="n">
        <v>-1566308</v>
      </c>
    </row>
    <row spans="1:5" r="59">
      <c s="4" r="A59" t="s">
        <v>242</v>
      </c>
      <c s="5" r="B59" t="n">
        <v>-7057180</v>
      </c>
      <c s="5" r="D59" t="n">
        <v>-8826785</v>
      </c>
    </row>
    <row spans="1:5" r="60">
      <c s="4" r="A60" t="s">
        <v>243</v>
      </c>
      <c s="5" r="B60" t="n">
        <v>0</v>
      </c>
      <c s="5" r="D60" t="n">
        <v>0</v>
      </c>
    </row>
    <row spans="1:5" r="61">
      <c s="4" r="A61" t="s">
        <v>244</v>
      </c>
      <c s="5" r="B61" t="n">
        <v>-55606</v>
      </c>
      <c s="5" r="D61" t="n">
        <v>-118756</v>
      </c>
    </row>
    <row spans="1:5" r="62">
      <c s="4" r="A62" t="s">
        <v>245</v>
      </c>
      <c s="5" r="B62" t="n">
        <v>-207388</v>
      </c>
      <c s="5" r="D62" t="n">
        <v>-401803</v>
      </c>
    </row>
    <row spans="1:5" r="63">
      <c s="4" r="A63" t="s">
        <v>246</v>
      </c>
      <c s="5" r="B63" t="n">
        <v>230032</v>
      </c>
      <c s="5" r="D63" t="n">
        <v>268254</v>
      </c>
    </row>
    <row spans="1:5" r="64">
      <c s="4" r="A64" t="s">
        <v>247</v>
      </c>
      <c s="5" r="B64" t="n">
        <v>-5187226</v>
      </c>
      <c s="5" r="D64" t="n">
        <v>-5255229</v>
      </c>
    </row>
    <row spans="1:5" r="65">
      <c s="4" r="A65" t="s">
        <v>248</v>
      </c>
      <c s="5" r="B65" t="n">
        <v>6706</v>
      </c>
      <c s="5" r="D65" t="n">
        <v>14065</v>
      </c>
    </row>
    <row spans="1:5" r="66">
      <c s="4" r="A66" t="s">
        <v>241</v>
      </c>
      <c s="5" r="B66" t="n">
        <v>1311848</v>
      </c>
      <c s="5" r="D66" t="n">
        <v>1566308</v>
      </c>
    </row>
    <row spans="1:5" r="67">
      <c s="4" r="A67" t="s">
        <v>249</v>
      </c>
      <c s="5" r="B67" t="n">
        <v>-13657</v>
      </c>
      <c s="5" r="D67" t="n">
        <v>-24227</v>
      </c>
    </row>
    <row spans="1:5" r="68">
      <c s="4" r="A68" t="s">
        <v>250</v>
      </c>
      <c s="5" r="B68" t="n">
        <v>-3915291</v>
      </c>
      <c s="5" r="C68" t="n">
        <v>-3915291</v>
      </c>
      <c s="5" r="D68" t="n">
        <v>-3951388</v>
      </c>
      <c s="5" r="E68" t="n">
        <v>-3951388</v>
      </c>
    </row>
    <row spans="1:5" r="69">
      <c s="4" r="A69" t="s">
        <v>47</v>
      </c>
    </row>
    <row spans="1:5" r="70">
      <c s="3" r="A70" t="s">
        <v>236</v>
      </c>
    </row>
    <row spans="1:5" r="71">
      <c s="4" r="A71" t="s">
        <v>237</v>
      </c>
      <c s="5" r="B71" t="n">
        <v>5630054</v>
      </c>
      <c s="5" r="D71" t="n">
        <v>9231164</v>
      </c>
    </row>
    <row spans="1:5" r="72">
      <c s="4" r="A72" t="s">
        <v>238</v>
      </c>
      <c s="5" r="B72" t="n">
        <v>777180</v>
      </c>
      <c s="5" r="D72" t="n">
        <v>1189539</v>
      </c>
    </row>
    <row spans="1:5" r="73">
      <c s="4" r="A73" t="s">
        <v>239</v>
      </c>
      <c s="5" r="B73" t="n">
        <v>-36455</v>
      </c>
      <c s="5" r="D73" t="n">
        <v>-36455</v>
      </c>
    </row>
    <row spans="1:5" r="74">
      <c s="4" r="A74" t="s">
        <v>240</v>
      </c>
      <c s="5" r="B74" t="n">
        <v>-27368</v>
      </c>
      <c s="5" r="D74" t="n">
        <v>-54267</v>
      </c>
    </row>
    <row spans="1:5" r="75">
      <c s="4" r="A75" t="s">
        <v>241</v>
      </c>
      <c s="5" r="B75" t="n">
        <v>-963351</v>
      </c>
      <c s="5" r="D75" t="n">
        <v>-2656687</v>
      </c>
    </row>
    <row spans="1:5" r="76">
      <c s="4" r="A76" t="s">
        <v>242</v>
      </c>
      <c s="5" r="B76" t="n">
        <v>-5380060</v>
      </c>
      <c s="5" r="D76" t="n">
        <v>-7673294</v>
      </c>
    </row>
    <row spans="1:5" r="77">
      <c s="4" r="A77" t="s">
        <v>243</v>
      </c>
      <c s="5" r="B77" t="n">
        <v>0</v>
      </c>
      <c s="5" r="D77" t="n">
        <v>0</v>
      </c>
    </row>
    <row spans="1:5" r="78">
      <c s="4" r="A78" t="s">
        <v>244</v>
      </c>
      <c s="5" r="B78" t="n">
        <v>-5588</v>
      </c>
      <c s="5" r="D78" t="n">
        <v>-5588</v>
      </c>
    </row>
    <row spans="1:5" r="79">
      <c s="4" r="A79" t="s">
        <v>245</v>
      </c>
      <c s="5" r="B79" t="n">
        <v>0</v>
      </c>
      <c s="5" r="D79" t="n">
        <v>0</v>
      </c>
    </row>
    <row spans="1:5" r="80">
      <c s="4" r="A80" t="s">
        <v>246</v>
      </c>
      <c s="5" r="B80" t="n">
        <v>237589</v>
      </c>
      <c s="5" r="D80" t="n">
        <v>274653</v>
      </c>
    </row>
    <row spans="1:5" r="81">
      <c s="4" r="A81" t="s">
        <v>247</v>
      </c>
      <c s="5" r="B81" t="n">
        <v>-5062616</v>
      </c>
      <c s="5" r="D81" t="n">
        <v>-6299282</v>
      </c>
    </row>
    <row spans="1:5" r="82">
      <c s="4" r="A82" t="s">
        <v>248</v>
      </c>
      <c s="5" r="B82" t="n">
        <v>11291</v>
      </c>
      <c s="5" r="D82" t="n">
        <v>75689</v>
      </c>
    </row>
    <row spans="1:5" r="83">
      <c s="4" r="A83" t="s">
        <v>241</v>
      </c>
      <c s="5" r="B83" t="n">
        <v>963351</v>
      </c>
      <c s="5" r="D83" t="n">
        <v>2656687</v>
      </c>
    </row>
    <row spans="1:5" r="84">
      <c s="4" r="A84" t="s">
        <v>249</v>
      </c>
      <c s="5" r="B84" t="n">
        <v>-180536</v>
      </c>
      <c s="5" r="D84" t="n">
        <v>-159245</v>
      </c>
    </row>
    <row spans="1:5" r="85">
      <c s="4" r="A85" t="s">
        <v>250</v>
      </c>
      <c s="5" r="B85" t="n">
        <v>-4036509</v>
      </c>
      <c s="5" r="C85" t="n">
        <v>-4036509</v>
      </c>
      <c s="5" r="D85" t="n">
        <v>-3457086</v>
      </c>
      <c s="5" r="E85" t="n">
        <v>-3457086</v>
      </c>
    </row>
    <row spans="1:5" r="86">
      <c s="4" r="A86" t="s">
        <v>48</v>
      </c>
    </row>
    <row spans="1:5" r="87">
      <c s="3" r="A87" t="s">
        <v>236</v>
      </c>
    </row>
    <row spans="1:5" r="88">
      <c s="4" r="A88" t="s">
        <v>237</v>
      </c>
      <c s="5" r="B88" t="n">
        <v>1986251</v>
      </c>
      <c s="5" r="D88" t="n">
        <v>4338185</v>
      </c>
    </row>
    <row spans="1:5" r="89">
      <c s="4" r="A89" t="s">
        <v>238</v>
      </c>
      <c s="5" r="B89" t="n">
        <v>258345</v>
      </c>
      <c s="5" r="D89" t="n">
        <v>599502</v>
      </c>
    </row>
    <row spans="1:5" r="90">
      <c s="4" r="A90" t="s">
        <v>239</v>
      </c>
      <c s="5" r="B90" t="n">
        <v>0</v>
      </c>
      <c s="5" r="D90" t="n">
        <v>0</v>
      </c>
    </row>
    <row spans="1:5" r="91">
      <c s="4" r="A91" t="s">
        <v>240</v>
      </c>
      <c s="5" r="B91" t="n">
        <v>-3764</v>
      </c>
      <c s="5" r="D91" t="n">
        <v>-3764</v>
      </c>
    </row>
    <row spans="1:5" r="92">
      <c s="4" r="A92" t="s">
        <v>241</v>
      </c>
      <c s="5" r="B92" t="n">
        <v>-310713</v>
      </c>
      <c s="5" r="D92" t="n">
        <v>-1500370</v>
      </c>
    </row>
    <row spans="1:5" r="93">
      <c s="4" r="A93" t="s">
        <v>242</v>
      </c>
      <c s="5" r="B93" t="n">
        <v>-1930119</v>
      </c>
      <c s="5" r="D93" t="n">
        <v>-3433553</v>
      </c>
    </row>
    <row spans="1:5" r="94">
      <c s="4" r="A94" t="s">
        <v>243</v>
      </c>
      <c s="5" r="B94" t="n">
        <v>0</v>
      </c>
      <c s="5" r="D94" t="n">
        <v>0</v>
      </c>
    </row>
    <row spans="1:5" r="95">
      <c s="4" r="A95" t="s">
        <v>244</v>
      </c>
      <c s="5" r="B95" t="n">
        <v>-19264</v>
      </c>
      <c s="5" r="D95" t="n">
        <v>-19264</v>
      </c>
    </row>
    <row spans="1:5" r="96">
      <c s="4" r="A96" t="s">
        <v>245</v>
      </c>
      <c s="5" r="B96" t="n">
        <v>-27397</v>
      </c>
      <c s="5" r="D96" t="n">
        <v>-27397</v>
      </c>
    </row>
    <row spans="1:5" r="97">
      <c s="4" r="A97" t="s">
        <v>246</v>
      </c>
      <c s="5" r="B97" t="n">
        <v>18836</v>
      </c>
      <c s="5" r="D97" t="n">
        <v>18836</v>
      </c>
    </row>
    <row spans="1:5" r="98">
      <c s="4" r="A98" t="s">
        <v>247</v>
      </c>
      <c s="5" r="B98" t="n">
        <v>-3115161</v>
      </c>
      <c s="5" r="D98" t="n">
        <v>-3671394</v>
      </c>
    </row>
    <row spans="1:5" r="99">
      <c s="4" r="A99" t="s">
        <v>248</v>
      </c>
      <c s="5" r="B99" t="n">
        <v>0</v>
      </c>
      <c s="5" r="D99" t="n">
        <v>0</v>
      </c>
    </row>
    <row spans="1:5" r="100">
      <c s="4" r="A100" t="s">
        <v>241</v>
      </c>
      <c s="5" r="B100" t="n">
        <v>310713</v>
      </c>
      <c s="5" r="D100" t="n">
        <v>1500370</v>
      </c>
    </row>
    <row spans="1:5" r="101">
      <c s="4" r="A101" t="s">
        <v>249</v>
      </c>
      <c s="5" r="B101" t="n">
        <v>-49878</v>
      </c>
      <c s="5" r="D101" t="n">
        <v>-48218</v>
      </c>
    </row>
    <row spans="1:5" r="102">
      <c s="4" r="A102" t="s">
        <v>250</v>
      </c>
      <c s="6" r="B102" t="n">
        <v>-2882151</v>
      </c>
      <c s="6" r="C102" t="n">
        <v>-2882151</v>
      </c>
      <c s="6" r="D102" t="n">
        <v>-2247067</v>
      </c>
      <c s="6" r="E102" t="n">
        <v>-22470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251</v>
      </c>
      <c s="2" r="B1" t="s">
        <v>27</v>
      </c>
      <c s="2" r="C1" t="s">
        <v>234</v>
      </c>
      <c s="2" r="D1" t="s">
        <v>28</v>
      </c>
      <c s="2" r="E1" t="s">
        <v>235</v>
      </c>
    </row>
    <row spans="1:5" r="2">
      <c s="3" r="A2" t="s">
        <v>29</v>
      </c>
    </row>
    <row spans="1:5" r="3">
      <c s="4" r="A3" t="s">
        <v>252</v>
      </c>
      <c s="6" r="C3" t="n">
        <v>41025674</v>
      </c>
      <c s="6" r="E3" t="n">
        <v>65474798</v>
      </c>
    </row>
    <row spans="1:5" r="4">
      <c s="4" r="A4" t="s">
        <v>253</v>
      </c>
      <c s="5" r="C4" t="n">
        <v>5475606</v>
      </c>
      <c s="5" r="E4" t="n">
        <v>7435734</v>
      </c>
    </row>
    <row spans="1:5" r="5">
      <c s="4" r="A5" t="s">
        <v>31</v>
      </c>
      <c s="5" r="C5" t="n">
        <v>12750906</v>
      </c>
      <c s="5" r="E5" t="n">
        <v>17011149</v>
      </c>
    </row>
    <row spans="1:5" r="6">
      <c s="4" r="A6" t="s">
        <v>254</v>
      </c>
      <c s="5" r="C6" t="n">
        <v>59252186</v>
      </c>
      <c s="5" r="E6" t="n">
        <v>89921681</v>
      </c>
    </row>
    <row spans="1:5" r="7">
      <c s="3" r="A7" t="s">
        <v>255</v>
      </c>
    </row>
    <row spans="1:5" r="8">
      <c s="4" r="A8" t="s">
        <v>256</v>
      </c>
      <c s="5" r="C8" t="n">
        <v>72860731</v>
      </c>
      <c s="5" r="E8" t="n">
        <v>103294917</v>
      </c>
    </row>
    <row spans="1:5" r="9">
      <c s="4" r="A9" t="s">
        <v>34</v>
      </c>
      <c s="5" r="C9" t="n">
        <v>5382780</v>
      </c>
      <c s="5" r="E9" t="n">
        <v>5749586</v>
      </c>
    </row>
    <row spans="1:5" r="10">
      <c s="4" r="A10" t="s">
        <v>257</v>
      </c>
      <c s="5" r="C10" t="n">
        <v>4530328</v>
      </c>
      <c s="5" r="E10" t="n">
        <v>7435396</v>
      </c>
    </row>
    <row spans="1:5" r="11">
      <c s="4" r="A11" t="s">
        <v>258</v>
      </c>
      <c s="5" r="C11" t="n">
        <v>82773839</v>
      </c>
      <c s="5" r="E11" t="n">
        <v>116479899</v>
      </c>
    </row>
    <row spans="1:5" r="12">
      <c s="3" r="A12" t="s">
        <v>259</v>
      </c>
    </row>
    <row spans="1:5" r="13">
      <c s="4" r="A13" t="s">
        <v>260</v>
      </c>
      <c s="6" r="B13" t="n">
        <v>-23062703</v>
      </c>
      <c s="5" r="C13" t="n">
        <v>-23062703</v>
      </c>
      <c s="6" r="D13" t="n">
        <v>-24576499</v>
      </c>
      <c s="5" r="E13" t="n">
        <v>-24576499</v>
      </c>
    </row>
    <row spans="1:5" r="14">
      <c s="4" r="A14" t="s">
        <v>261</v>
      </c>
      <c s="5" r="C14" t="n">
        <v>-458950</v>
      </c>
      <c s="5" r="E14" t="n">
        <v>-1981719</v>
      </c>
    </row>
    <row spans="1:5" r="15">
      <c s="4" r="A15" t="s">
        <v>262</v>
      </c>
      <c s="5" r="C15" t="n">
        <v>-23521653</v>
      </c>
      <c s="5" r="E15" t="n">
        <v>-26558218</v>
      </c>
    </row>
    <row spans="1:5" r="16">
      <c s="4" r="A16" t="s">
        <v>263</v>
      </c>
      <c s="5" r="C16" t="n">
        <v>59252186</v>
      </c>
      <c s="5" r="E16" t="n">
        <v>89921681</v>
      </c>
    </row>
    <row spans="1:5" r="17">
      <c s="4" r="A17" t="s">
        <v>44</v>
      </c>
    </row>
    <row spans="1:5" r="18">
      <c s="3" r="A18" t="s">
        <v>29</v>
      </c>
    </row>
    <row spans="1:5" r="19">
      <c s="4" r="A19" t="s">
        <v>252</v>
      </c>
      <c s="5" r="C19" t="n">
        <v>7779483</v>
      </c>
      <c s="5" r="E19" t="n">
        <v>10638155</v>
      </c>
    </row>
    <row spans="1:5" r="20">
      <c s="4" r="A20" t="s">
        <v>253</v>
      </c>
      <c s="5" r="C20" t="n">
        <v>963395</v>
      </c>
      <c s="5" r="E20" t="n">
        <v>1244835</v>
      </c>
    </row>
    <row spans="1:5" r="21">
      <c s="4" r="A21" t="s">
        <v>31</v>
      </c>
      <c s="5" r="C21" t="n">
        <v>2894330</v>
      </c>
      <c s="5" r="E21" t="n">
        <v>4234106</v>
      </c>
    </row>
    <row spans="1:5" r="22">
      <c s="4" r="A22" t="s">
        <v>254</v>
      </c>
      <c s="5" r="C22" t="n">
        <v>11637208</v>
      </c>
      <c s="5" r="E22" t="n">
        <v>16117096</v>
      </c>
    </row>
    <row spans="1:5" r="23">
      <c s="3" r="A23" t="s">
        <v>255</v>
      </c>
    </row>
    <row spans="1:5" r="24">
      <c s="4" r="A24" t="s">
        <v>256</v>
      </c>
      <c s="5" r="C24" t="n">
        <v>16319288</v>
      </c>
      <c s="5" r="E24" t="n">
        <v>23388703</v>
      </c>
    </row>
    <row spans="1:5" r="25">
      <c s="4" r="A25" t="s">
        <v>34</v>
      </c>
      <c s="5" r="C25" t="n">
        <v>243807</v>
      </c>
      <c s="5" r="E25" t="n">
        <v>298698</v>
      </c>
    </row>
    <row spans="1:5" r="26">
      <c s="4" r="A26" t="s">
        <v>257</v>
      </c>
      <c s="5" r="C26" t="n">
        <v>541611</v>
      </c>
      <c s="5" r="E26" t="n">
        <v>749927</v>
      </c>
    </row>
    <row spans="1:5" r="27">
      <c s="4" r="A27" t="s">
        <v>258</v>
      </c>
      <c s="5" r="C27" t="n">
        <v>17104706</v>
      </c>
      <c s="5" r="E27" t="n">
        <v>24437328</v>
      </c>
    </row>
    <row spans="1:5" r="28">
      <c s="3" r="A28" t="s">
        <v>259</v>
      </c>
    </row>
    <row spans="1:5" r="29">
      <c s="4" r="A29" t="s">
        <v>260</v>
      </c>
      <c s="5" r="B29" t="n">
        <v>-5605777</v>
      </c>
      <c s="5" r="C29" t="n">
        <v>-5605777</v>
      </c>
      <c s="5" r="D29" t="n">
        <v>-6975421</v>
      </c>
      <c s="5" r="E29" t="n">
        <v>-6975421</v>
      </c>
    </row>
    <row spans="1:5" r="30">
      <c s="4" r="A30" t="s">
        <v>261</v>
      </c>
      <c s="5" r="C30" t="n">
        <v>138279</v>
      </c>
      <c s="5" r="E30" t="n">
        <v>-1344811</v>
      </c>
    </row>
    <row spans="1:5" r="31">
      <c s="4" r="A31" t="s">
        <v>262</v>
      </c>
      <c s="5" r="C31" t="n">
        <v>-5467498</v>
      </c>
      <c s="5" r="E31" t="n">
        <v>-8320232</v>
      </c>
    </row>
    <row spans="1:5" r="32">
      <c s="4" r="A32" t="s">
        <v>263</v>
      </c>
      <c s="5" r="C32" t="n">
        <v>11637208</v>
      </c>
      <c s="5" r="E32" t="n">
        <v>16117096</v>
      </c>
    </row>
    <row spans="1:5" r="33">
      <c s="4" r="A33" t="s">
        <v>45</v>
      </c>
    </row>
    <row spans="1:5" r="34">
      <c s="3" r="A34" t="s">
        <v>29</v>
      </c>
    </row>
    <row spans="1:5" r="35">
      <c s="4" r="A35" t="s">
        <v>252</v>
      </c>
      <c s="5" r="C35" t="n">
        <v>13895144</v>
      </c>
      <c s="5" r="E35" t="n">
        <v>18164345</v>
      </c>
    </row>
    <row spans="1:5" r="36">
      <c s="4" r="A36" t="s">
        <v>253</v>
      </c>
      <c s="5" r="C36" t="n">
        <v>1333368</v>
      </c>
      <c s="5" r="E36" t="n">
        <v>1633868</v>
      </c>
    </row>
    <row spans="1:5" r="37">
      <c s="4" r="A37" t="s">
        <v>31</v>
      </c>
      <c s="5" r="C37" t="n">
        <v>5422745</v>
      </c>
      <c s="5" r="E37" t="n">
        <v>6061968</v>
      </c>
    </row>
    <row spans="1:5" r="38">
      <c s="4" r="A38" t="s">
        <v>254</v>
      </c>
      <c s="5" r="C38" t="n">
        <v>20651257</v>
      </c>
      <c s="5" r="E38" t="n">
        <v>25860181</v>
      </c>
    </row>
    <row spans="1:5" r="39">
      <c s="3" r="A39" t="s">
        <v>255</v>
      </c>
    </row>
    <row spans="1:5" r="40">
      <c s="4" r="A40" t="s">
        <v>256</v>
      </c>
      <c s="5" r="C40" t="n">
        <v>23069729</v>
      </c>
      <c s="5" r="E40" t="n">
        <v>29504432</v>
      </c>
    </row>
    <row spans="1:5" r="41">
      <c s="4" r="A41" t="s">
        <v>34</v>
      </c>
      <c s="5" r="C41" t="n">
        <v>3644733</v>
      </c>
      <c s="5" r="E41" t="n">
        <v>3485962</v>
      </c>
    </row>
    <row spans="1:5" r="42">
      <c s="4" r="A42" t="s">
        <v>257</v>
      </c>
      <c s="5" r="C42" t="n">
        <v>847450</v>
      </c>
      <c s="5" r="E42" t="n">
        <v>955168</v>
      </c>
    </row>
    <row spans="1:5" r="43">
      <c s="4" r="A43" t="s">
        <v>258</v>
      </c>
      <c s="5" r="C43" t="n">
        <v>27561912</v>
      </c>
      <c s="5" r="E43" t="n">
        <v>33945562</v>
      </c>
    </row>
    <row spans="1:5" r="44">
      <c s="3" r="A44" t="s">
        <v>259</v>
      </c>
    </row>
    <row spans="1:5" r="45">
      <c s="4" r="A45" t="s">
        <v>260</v>
      </c>
      <c s="5" r="B45" t="n">
        <v>-6622975</v>
      </c>
      <c s="5" r="C45" t="n">
        <v>-6622975</v>
      </c>
      <c s="5" r="D45" t="n">
        <v>-7945537</v>
      </c>
      <c s="5" r="E45" t="n">
        <v>-7945537</v>
      </c>
    </row>
    <row spans="1:5" r="46">
      <c s="4" r="A46" t="s">
        <v>261</v>
      </c>
      <c s="5" r="C46" t="n">
        <v>-287680</v>
      </c>
      <c s="5" r="E46" t="n">
        <v>-139844</v>
      </c>
    </row>
    <row spans="1:5" r="47">
      <c s="4" r="A47" t="s">
        <v>262</v>
      </c>
      <c s="5" r="C47" t="n">
        <v>-6910655</v>
      </c>
      <c s="5" r="E47" t="n">
        <v>-8085381</v>
      </c>
    </row>
    <row spans="1:5" r="48">
      <c s="4" r="A48" t="s">
        <v>263</v>
      </c>
      <c s="5" r="C48" t="n">
        <v>20651257</v>
      </c>
      <c s="5" r="E48" t="n">
        <v>25860181</v>
      </c>
    </row>
    <row spans="1:5" r="49">
      <c s="4" r="A49" t="s">
        <v>46</v>
      </c>
    </row>
    <row spans="1:5" r="50">
      <c s="3" r="A50" t="s">
        <v>29</v>
      </c>
    </row>
    <row spans="1:5" r="51">
      <c s="4" r="A51" t="s">
        <v>252</v>
      </c>
      <c s="5" r="C51" t="n">
        <v>11002475</v>
      </c>
      <c s="5" r="E51" t="n">
        <v>15755284</v>
      </c>
    </row>
    <row spans="1:5" r="52">
      <c s="4" r="A52" t="s">
        <v>253</v>
      </c>
      <c s="5" r="C52" t="n">
        <v>2052397</v>
      </c>
      <c s="5" r="E52" t="n">
        <v>2357349</v>
      </c>
    </row>
    <row spans="1:5" r="53">
      <c s="4" r="A53" t="s">
        <v>31</v>
      </c>
      <c s="5" r="C53" t="n">
        <v>2489058</v>
      </c>
      <c s="5" r="E53" t="n">
        <v>3349330</v>
      </c>
    </row>
    <row spans="1:5" r="54">
      <c s="4" r="A54" t="s">
        <v>254</v>
      </c>
      <c s="5" r="C54" t="n">
        <v>15543930</v>
      </c>
      <c s="5" r="E54" t="n">
        <v>21461963</v>
      </c>
    </row>
    <row spans="1:5" r="55">
      <c s="3" r="A55" t="s">
        <v>255</v>
      </c>
    </row>
    <row spans="1:5" r="56">
      <c s="4" r="A56" t="s">
        <v>256</v>
      </c>
      <c s="5" r="C56" t="n">
        <v>16764622</v>
      </c>
      <c s="5" r="E56" t="n">
        <v>22159355</v>
      </c>
    </row>
    <row spans="1:5" r="57">
      <c s="4" r="A57" t="s">
        <v>34</v>
      </c>
      <c s="5" r="C57" t="n">
        <v>935022</v>
      </c>
      <c s="5" r="E57" t="n">
        <v>860339</v>
      </c>
    </row>
    <row spans="1:5" r="58">
      <c s="4" r="A58" t="s">
        <v>257</v>
      </c>
      <c s="5" r="C58" t="n">
        <v>1886305</v>
      </c>
      <c s="5" r="E58" t="n">
        <v>2602669</v>
      </c>
    </row>
    <row spans="1:5" r="59">
      <c s="4" r="A59" t="s">
        <v>258</v>
      </c>
      <c s="5" r="C59" t="n">
        <v>19585949</v>
      </c>
      <c s="5" r="E59" t="n">
        <v>25622363</v>
      </c>
    </row>
    <row spans="1:5" r="60">
      <c s="3" r="A60" t="s">
        <v>259</v>
      </c>
    </row>
    <row spans="1:5" r="61">
      <c s="4" r="A61" t="s">
        <v>260</v>
      </c>
      <c s="5" r="B61" t="n">
        <v>-3915291</v>
      </c>
      <c s="5" r="C61" t="n">
        <v>-3915291</v>
      </c>
      <c s="5" r="D61" t="n">
        <v>-3951388</v>
      </c>
      <c s="5" r="E61" t="n">
        <v>-3951388</v>
      </c>
    </row>
    <row spans="1:5" r="62">
      <c s="4" r="A62" t="s">
        <v>261</v>
      </c>
      <c s="5" r="C62" t="n">
        <v>-126728</v>
      </c>
      <c s="5" r="E62" t="n">
        <v>-209012</v>
      </c>
    </row>
    <row spans="1:5" r="63">
      <c s="4" r="A63" t="s">
        <v>262</v>
      </c>
      <c s="5" r="C63" t="n">
        <v>-4042019</v>
      </c>
      <c s="5" r="E63" t="n">
        <v>-4160400</v>
      </c>
    </row>
    <row spans="1:5" r="64">
      <c s="4" r="A64" t="s">
        <v>263</v>
      </c>
      <c s="5" r="C64" t="n">
        <v>15543930</v>
      </c>
      <c s="5" r="E64" t="n">
        <v>21461963</v>
      </c>
    </row>
    <row spans="1:5" r="65">
      <c s="4" r="A65" t="s">
        <v>47</v>
      </c>
    </row>
    <row spans="1:5" r="66">
      <c s="3" r="A66" t="s">
        <v>29</v>
      </c>
    </row>
    <row spans="1:5" r="67">
      <c s="4" r="A67" t="s">
        <v>252</v>
      </c>
      <c s="5" r="C67" t="n">
        <v>6257820</v>
      </c>
      <c s="5" r="E67" t="n">
        <v>12716393</v>
      </c>
    </row>
    <row spans="1:5" r="68">
      <c s="4" r="A68" t="s">
        <v>253</v>
      </c>
      <c s="5" r="C68" t="n">
        <v>856966</v>
      </c>
      <c s="5" r="E68" t="n">
        <v>1534202</v>
      </c>
    </row>
    <row spans="1:5" r="69">
      <c s="4" r="A69" t="s">
        <v>31</v>
      </c>
      <c s="5" r="C69" t="n">
        <v>1442202</v>
      </c>
      <c s="5" r="E69" t="n">
        <v>2550077</v>
      </c>
    </row>
    <row spans="1:5" r="70">
      <c s="4" r="A70" t="s">
        <v>254</v>
      </c>
      <c s="5" r="C70" t="n">
        <v>8556988</v>
      </c>
      <c s="5" r="E70" t="n">
        <v>16800672</v>
      </c>
    </row>
    <row spans="1:5" r="71">
      <c s="3" r="A71" t="s">
        <v>255</v>
      </c>
    </row>
    <row spans="1:5" r="72">
      <c s="4" r="A72" t="s">
        <v>256</v>
      </c>
      <c s="5" r="C72" t="n">
        <v>11706500</v>
      </c>
      <c s="5" r="E72" t="n">
        <v>18890770</v>
      </c>
    </row>
    <row spans="1:5" r="73">
      <c s="4" r="A73" t="s">
        <v>34</v>
      </c>
      <c s="5" r="C73" t="n">
        <v>329300</v>
      </c>
      <c s="5" r="E73" t="n">
        <v>838492</v>
      </c>
    </row>
    <row spans="1:5" r="74">
      <c s="4" r="A74" t="s">
        <v>257</v>
      </c>
      <c s="5" r="C74" t="n">
        <v>722824</v>
      </c>
      <c s="5" r="E74" t="n">
        <v>1205148</v>
      </c>
    </row>
    <row spans="1:5" r="75">
      <c s="4" r="A75" t="s">
        <v>258</v>
      </c>
      <c s="5" r="C75" t="n">
        <v>12758624</v>
      </c>
      <c s="5" r="E75" t="n">
        <v>20934410</v>
      </c>
    </row>
    <row spans="1:5" r="76">
      <c s="3" r="A76" t="s">
        <v>259</v>
      </c>
    </row>
    <row spans="1:5" r="77">
      <c s="4" r="A77" t="s">
        <v>260</v>
      </c>
      <c s="5" r="B77" t="n">
        <v>-4036509</v>
      </c>
      <c s="5" r="C77" t="n">
        <v>-4036509</v>
      </c>
      <c s="5" r="D77" t="n">
        <v>-3457086</v>
      </c>
      <c s="5" r="E77" t="n">
        <v>-3457086</v>
      </c>
    </row>
    <row spans="1:5" r="78">
      <c s="4" r="A78" t="s">
        <v>261</v>
      </c>
      <c s="5" r="C78" t="n">
        <v>-165127</v>
      </c>
      <c s="5" r="E78" t="n">
        <v>-676652</v>
      </c>
    </row>
    <row spans="1:5" r="79">
      <c s="4" r="A79" t="s">
        <v>262</v>
      </c>
      <c s="5" r="C79" t="n">
        <v>-4201636</v>
      </c>
      <c s="5" r="E79" t="n">
        <v>-4133738</v>
      </c>
    </row>
    <row spans="1:5" r="80">
      <c s="4" r="A80" t="s">
        <v>263</v>
      </c>
      <c s="5" r="C80" t="n">
        <v>8556988</v>
      </c>
      <c s="5" r="E80" t="n">
        <v>16800672</v>
      </c>
    </row>
    <row spans="1:5" r="81">
      <c s="4" r="A81" t="s">
        <v>48</v>
      </c>
    </row>
    <row spans="1:5" r="82">
      <c s="3" r="A82" t="s">
        <v>29</v>
      </c>
    </row>
    <row spans="1:5" r="83">
      <c s="4" r="A83" t="s">
        <v>252</v>
      </c>
      <c s="5" r="C83" t="n">
        <v>2090752</v>
      </c>
      <c s="5" r="E83" t="n">
        <v>8200621</v>
      </c>
    </row>
    <row spans="1:5" r="84">
      <c s="4" r="A84" t="s">
        <v>253</v>
      </c>
      <c s="5" r="C84" t="n">
        <v>269480</v>
      </c>
      <c s="5" r="E84" t="n">
        <v>665480</v>
      </c>
    </row>
    <row spans="1:5" r="85">
      <c s="4" r="A85" t="s">
        <v>31</v>
      </c>
      <c s="5" r="C85" t="n">
        <v>502571</v>
      </c>
      <c s="5" r="E85" t="n">
        <v>815668</v>
      </c>
    </row>
    <row spans="1:5" r="86">
      <c s="4" r="A86" t="s">
        <v>254</v>
      </c>
      <c s="5" r="C86" t="n">
        <v>2862803</v>
      </c>
      <c s="5" r="E86" t="n">
        <v>9681769</v>
      </c>
    </row>
    <row spans="1:5" r="87">
      <c s="3" r="A87" t="s">
        <v>255</v>
      </c>
    </row>
    <row spans="1:5" r="88">
      <c s="4" r="A88" t="s">
        <v>256</v>
      </c>
      <c s="5" r="C88" t="n">
        <v>5000592</v>
      </c>
      <c s="5" r="E88" t="n">
        <v>9351657</v>
      </c>
    </row>
    <row spans="1:5" r="89">
      <c s="4" r="A89" t="s">
        <v>34</v>
      </c>
      <c s="5" r="C89" t="n">
        <v>229918</v>
      </c>
      <c s="5" r="E89" t="n">
        <v>266095</v>
      </c>
    </row>
    <row spans="1:5" r="90">
      <c s="4" r="A90" t="s">
        <v>257</v>
      </c>
      <c s="5" r="C90" t="n">
        <v>532138</v>
      </c>
      <c s="5" r="E90" t="n">
        <v>1922484</v>
      </c>
    </row>
    <row spans="1:5" r="91">
      <c s="4" r="A91" t="s">
        <v>258</v>
      </c>
      <c s="5" r="C91" t="n">
        <v>5762648</v>
      </c>
      <c s="5" r="E91" t="n">
        <v>11540236</v>
      </c>
    </row>
    <row spans="1:5" r="92">
      <c s="3" r="A92" t="s">
        <v>259</v>
      </c>
    </row>
    <row spans="1:5" r="93">
      <c s="4" r="A93" t="s">
        <v>260</v>
      </c>
      <c s="6" r="B93" t="n">
        <v>-2882151</v>
      </c>
      <c s="5" r="C93" t="n">
        <v>-2882151</v>
      </c>
      <c s="6" r="D93" t="n">
        <v>-2247067</v>
      </c>
      <c s="5" r="E93" t="n">
        <v>-2247067</v>
      </c>
    </row>
    <row spans="1:5" r="94">
      <c s="4" r="A94" t="s">
        <v>261</v>
      </c>
      <c s="5" r="C94" t="n">
        <v>-17694</v>
      </c>
      <c s="5" r="E94" t="n">
        <v>388600</v>
      </c>
    </row>
    <row spans="1:5" r="95">
      <c s="4" r="A95" t="s">
        <v>262</v>
      </c>
      <c s="5" r="C95" t="n">
        <v>-2899845</v>
      </c>
      <c s="5" r="E95" t="n">
        <v>-1858467</v>
      </c>
    </row>
    <row spans="1:5" r="96">
      <c s="4" r="A96" t="s">
        <v>263</v>
      </c>
      <c s="6" r="C96" t="n">
        <v>2862803</v>
      </c>
      <c s="6" r="E96" t="n">
        <v>96817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s>
  <sheetData>
    <row spans="1:5" r="1">
      <c s="1" r="A1" t="s">
        <v>264</v>
      </c>
      <c s="2" r="B1" t="s">
        <v>56</v>
      </c>
    </row>
    <row spans="1:5" r="2">
      <c s="2" r="B2" t="s">
        <v>234</v>
      </c>
      <c s="2" r="D2" t="s">
        <v>235</v>
      </c>
    </row>
    <row spans="1:5" r="3">
      <c s="3" r="A3" t="s">
        <v>265</v>
      </c>
    </row>
    <row spans="1:5" r="4">
      <c s="4" r="A4" t="s">
        <v>266</v>
      </c>
      <c s="6" r="B4" t="n">
        <v>14928411</v>
      </c>
      <c s="6" r="D4" t="n">
        <v>20863472</v>
      </c>
    </row>
    <row spans="1:5" r="5">
      <c s="4" r="A5" t="s">
        <v>267</v>
      </c>
      <c s="5" r="B5" t="n">
        <v>378493</v>
      </c>
      <c s="5" r="D5" t="n">
        <v>458789</v>
      </c>
    </row>
    <row spans="1:5" r="6">
      <c s="4" r="A6" t="s">
        <v>268</v>
      </c>
      <c s="5" r="B6" t="n">
        <v>15306904</v>
      </c>
      <c s="5" r="D6" t="n">
        <v>21322261</v>
      </c>
    </row>
    <row spans="1:5" r="7">
      <c s="3" r="A7" t="s">
        <v>62</v>
      </c>
    </row>
    <row spans="1:5" r="8">
      <c s="4" r="A8" t="s">
        <v>269</v>
      </c>
      <c s="5" r="B8" t="n">
        <v>2001607</v>
      </c>
      <c s="5" r="D8" t="n">
        <v>3093964</v>
      </c>
    </row>
    <row spans="1:5" r="9">
      <c s="4" r="A9" t="s">
        <v>270</v>
      </c>
      <c s="5" r="B9" t="n">
        <v>3739098</v>
      </c>
      <c s="5" r="D9" t="n">
        <v>5395172</v>
      </c>
    </row>
    <row spans="1:5" r="10">
      <c s="4" r="A10" t="s">
        <v>271</v>
      </c>
      <c s="5" r="B10" t="n">
        <v>1841555</v>
      </c>
      <c s="5" r="D10" t="n">
        <v>2716801</v>
      </c>
    </row>
    <row spans="1:5" r="11">
      <c s="4" r="A11" t="s">
        <v>272</v>
      </c>
      <c s="5" r="B11" t="n">
        <v>3632790</v>
      </c>
      <c s="5" r="D11" t="n">
        <v>4538378</v>
      </c>
    </row>
    <row spans="1:5" r="12">
      <c s="4" r="A12" t="s">
        <v>66</v>
      </c>
      <c s="5" r="B12" t="n">
        <v>6096797</v>
      </c>
      <c s="5" r="D12" t="n">
        <v>8210997</v>
      </c>
    </row>
    <row spans="1:5" r="13">
      <c s="4" r="A13" t="s">
        <v>273</v>
      </c>
      <c s="5" r="B13" t="n">
        <v>107854</v>
      </c>
      <c s="5" r="D13" t="n">
        <v>137692</v>
      </c>
    </row>
    <row spans="1:5" r="14">
      <c s="4" r="A14" t="s">
        <v>274</v>
      </c>
      <c s="5" r="B14" t="n">
        <v>17419701</v>
      </c>
      <c s="5" r="D14" t="n">
        <v>24093004</v>
      </c>
    </row>
    <row spans="1:5" r="15">
      <c s="4" r="A15" t="s">
        <v>275</v>
      </c>
      <c s="5" r="B15" t="n">
        <v>-2112797</v>
      </c>
      <c s="5" r="D15" t="n">
        <v>-2770743</v>
      </c>
    </row>
    <row spans="1:5" r="16">
      <c s="4" r="A16" t="s">
        <v>276</v>
      </c>
      <c s="5" r="B16" t="n">
        <v>-2114273</v>
      </c>
      <c s="4" r="C16" t="s">
        <v>96</v>
      </c>
      <c s="5" r="D16" t="n">
        <v>-2735602</v>
      </c>
      <c s="4" r="E16" t="s">
        <v>97</v>
      </c>
    </row>
    <row spans="1:5" r="17">
      <c s="4" r="A17" t="s">
        <v>277</v>
      </c>
      <c s="5" r="B17" t="n">
        <v>1476</v>
      </c>
      <c s="5" r="D17" t="n">
        <v>-35141</v>
      </c>
    </row>
    <row spans="1:5" r="18">
      <c s="4" r="A18" t="s">
        <v>44</v>
      </c>
    </row>
    <row spans="1:5" r="19">
      <c s="3" r="A19" t="s">
        <v>265</v>
      </c>
    </row>
    <row spans="1:5" r="20">
      <c s="4" r="A20" t="s">
        <v>266</v>
      </c>
      <c s="5" r="B20" t="n">
        <v>3236824</v>
      </c>
      <c s="5" r="D20" t="n">
        <v>4278259</v>
      </c>
    </row>
    <row spans="1:5" r="21">
      <c s="4" r="A21" t="s">
        <v>267</v>
      </c>
      <c s="5" r="B21" t="n">
        <v>70081</v>
      </c>
      <c s="5" r="D21" t="n">
        <v>116389</v>
      </c>
    </row>
    <row spans="1:5" r="22">
      <c s="4" r="A22" t="s">
        <v>268</v>
      </c>
      <c s="5" r="B22" t="n">
        <v>3306905</v>
      </c>
      <c s="5" r="D22" t="n">
        <v>4394648</v>
      </c>
    </row>
    <row spans="1:5" r="23">
      <c s="3" r="A23" t="s">
        <v>62</v>
      </c>
    </row>
    <row spans="1:5" r="24">
      <c s="4" r="A24" t="s">
        <v>269</v>
      </c>
      <c s="5" r="B24" t="n">
        <v>424781</v>
      </c>
      <c s="5" r="D24" t="n">
        <v>598638</v>
      </c>
    </row>
    <row spans="1:5" r="25">
      <c s="4" r="A25" t="s">
        <v>270</v>
      </c>
      <c s="5" r="B25" t="n">
        <v>784299</v>
      </c>
      <c s="5" r="D25" t="n">
        <v>1190569</v>
      </c>
    </row>
    <row spans="1:5" r="26">
      <c s="4" r="A26" t="s">
        <v>271</v>
      </c>
      <c s="5" r="B26" t="n">
        <v>392391</v>
      </c>
      <c s="5" r="D26" t="n">
        <v>554343</v>
      </c>
    </row>
    <row spans="1:5" r="27">
      <c s="4" r="A27" t="s">
        <v>272</v>
      </c>
      <c s="5" r="B27" t="n">
        <v>807087</v>
      </c>
      <c s="5" r="D27" t="n">
        <v>997909</v>
      </c>
    </row>
    <row spans="1:5" r="28">
      <c s="4" r="A28" t="s">
        <v>66</v>
      </c>
      <c s="5" r="B28" t="n">
        <v>1343541</v>
      </c>
      <c s="5" r="D28" t="n">
        <v>1676626</v>
      </c>
    </row>
    <row spans="1:5" r="29">
      <c s="4" r="A29" t="s">
        <v>273</v>
      </c>
      <c s="5" r="B29" t="n">
        <v>18152</v>
      </c>
      <c s="5" r="D29" t="n">
        <v>26584</v>
      </c>
    </row>
    <row spans="1:5" r="30">
      <c s="4" r="A30" t="s">
        <v>274</v>
      </c>
      <c s="5" r="B30" t="n">
        <v>3770251</v>
      </c>
      <c s="5" r="D30" t="n">
        <v>5044669</v>
      </c>
    </row>
    <row spans="1:5" r="31">
      <c s="4" r="A31" t="s">
        <v>275</v>
      </c>
      <c s="5" r="B31" t="n">
        <v>-463346</v>
      </c>
      <c s="5" r="D31" t="n">
        <v>-650021</v>
      </c>
    </row>
    <row spans="1:5" r="32">
      <c s="4" r="A32" t="s">
        <v>276</v>
      </c>
      <c s="5" r="B32" t="n">
        <v>-455102</v>
      </c>
      <c s="4" r="C32" t="s">
        <v>96</v>
      </c>
      <c s="5" r="D32" t="n">
        <v>-593055</v>
      </c>
      <c s="4" r="E32" t="s">
        <v>97</v>
      </c>
    </row>
    <row spans="1:5" r="33">
      <c s="4" r="A33" t="s">
        <v>277</v>
      </c>
      <c s="5" r="B33" t="n">
        <v>-8244</v>
      </c>
      <c s="5" r="D33" t="n">
        <v>-56966</v>
      </c>
    </row>
    <row spans="1:5" r="34">
      <c s="4" r="A34" t="s">
        <v>45</v>
      </c>
    </row>
    <row spans="1:5" r="35">
      <c s="3" r="A35" t="s">
        <v>265</v>
      </c>
    </row>
    <row spans="1:5" r="36">
      <c s="4" r="A36" t="s">
        <v>266</v>
      </c>
      <c s="5" r="B36" t="n">
        <v>4453722</v>
      </c>
      <c s="5" r="D36" t="n">
        <v>5462897</v>
      </c>
    </row>
    <row spans="1:5" r="37">
      <c s="4" r="A37" t="s">
        <v>267</v>
      </c>
      <c s="5" r="B37" t="n">
        <v>66205</v>
      </c>
      <c s="5" r="D37" t="n">
        <v>87319</v>
      </c>
    </row>
    <row spans="1:5" r="38">
      <c s="4" r="A38" t="s">
        <v>268</v>
      </c>
      <c s="5" r="B38" t="n">
        <v>4519927</v>
      </c>
      <c s="5" r="D38" t="n">
        <v>5550216</v>
      </c>
    </row>
    <row spans="1:5" r="39">
      <c s="3" r="A39" t="s">
        <v>62</v>
      </c>
    </row>
    <row spans="1:5" r="40">
      <c s="4" r="A40" t="s">
        <v>269</v>
      </c>
      <c s="5" r="B40" t="n">
        <v>587071</v>
      </c>
      <c s="5" r="D40" t="n">
        <v>654367</v>
      </c>
    </row>
    <row spans="1:5" r="41">
      <c s="4" r="A41" t="s">
        <v>270</v>
      </c>
      <c s="5" r="B41" t="n">
        <v>1161729</v>
      </c>
      <c s="5" r="D41" t="n">
        <v>1493411</v>
      </c>
    </row>
    <row spans="1:5" r="42">
      <c s="4" r="A42" t="s">
        <v>271</v>
      </c>
      <c s="5" r="B42" t="n">
        <v>531323</v>
      </c>
      <c s="5" r="D42" t="n">
        <v>704902</v>
      </c>
    </row>
    <row spans="1:5" r="43">
      <c s="4" r="A43" t="s">
        <v>272</v>
      </c>
      <c s="5" r="B43" t="n">
        <v>1151844</v>
      </c>
      <c s="5" r="D43" t="n">
        <v>1345782</v>
      </c>
    </row>
    <row spans="1:5" r="44">
      <c s="4" r="A44" t="s">
        <v>66</v>
      </c>
      <c s="5" r="B44" t="n">
        <v>1832667</v>
      </c>
      <c s="5" r="D44" t="n">
        <v>2146319</v>
      </c>
    </row>
    <row spans="1:5" r="45">
      <c s="4" r="A45" t="s">
        <v>273</v>
      </c>
      <c s="5" r="B45" t="n">
        <v>20780</v>
      </c>
      <c s="5" r="D45" t="n">
        <v>24886</v>
      </c>
    </row>
    <row spans="1:5" r="46">
      <c s="4" r="A46" t="s">
        <v>274</v>
      </c>
      <c s="5" r="B46" t="n">
        <v>5285414</v>
      </c>
      <c s="5" r="D46" t="n">
        <v>6369667</v>
      </c>
    </row>
    <row spans="1:5" r="47">
      <c s="4" r="A47" t="s">
        <v>275</v>
      </c>
      <c s="5" r="B47" t="n">
        <v>-765487</v>
      </c>
      <c s="5" r="D47" t="n">
        <v>-819451</v>
      </c>
    </row>
    <row spans="1:5" r="48">
      <c s="4" r="A48" t="s">
        <v>276</v>
      </c>
      <c s="5" r="B48" t="n">
        <v>-711685</v>
      </c>
      <c s="4" r="C48" t="s">
        <v>96</v>
      </c>
      <c s="5" r="D48" t="n">
        <v>-836199</v>
      </c>
      <c s="4" r="E48" t="s">
        <v>97</v>
      </c>
    </row>
    <row spans="1:5" r="49">
      <c s="4" r="A49" t="s">
        <v>277</v>
      </c>
      <c s="5" r="B49" t="n">
        <v>-53802</v>
      </c>
      <c s="5" r="D49" t="n">
        <v>16748</v>
      </c>
    </row>
    <row spans="1:5" r="50">
      <c s="4" r="A50" t="s">
        <v>46</v>
      </c>
    </row>
    <row spans="1:5" r="51">
      <c s="3" r="A51" t="s">
        <v>265</v>
      </c>
    </row>
    <row spans="1:5" r="52">
      <c s="4" r="A52" t="s">
        <v>266</v>
      </c>
      <c s="5" r="B52" t="n">
        <v>4320929</v>
      </c>
      <c s="5" r="D52" t="n">
        <v>5547549</v>
      </c>
    </row>
    <row spans="1:5" r="53">
      <c s="4" r="A53" t="s">
        <v>267</v>
      </c>
      <c s="5" r="B53" t="n">
        <v>144520</v>
      </c>
      <c s="5" r="D53" t="n">
        <v>131681</v>
      </c>
    </row>
    <row spans="1:5" r="54">
      <c s="4" r="A54" t="s">
        <v>268</v>
      </c>
      <c s="5" r="B54" t="n">
        <v>4465449</v>
      </c>
      <c s="5" r="D54" t="n">
        <v>5679230</v>
      </c>
    </row>
    <row spans="1:5" r="55">
      <c s="3" r="A55" t="s">
        <v>62</v>
      </c>
    </row>
    <row spans="1:5" r="56">
      <c s="4" r="A56" t="s">
        <v>269</v>
      </c>
      <c s="5" r="B56" t="n">
        <v>579549</v>
      </c>
      <c s="5" r="D56" t="n">
        <v>821457</v>
      </c>
    </row>
    <row spans="1:5" r="57">
      <c s="4" r="A57" t="s">
        <v>270</v>
      </c>
      <c s="5" r="B57" t="n">
        <v>1075845</v>
      </c>
      <c s="5" r="D57" t="n">
        <v>1329878</v>
      </c>
    </row>
    <row spans="1:5" r="58">
      <c s="4" r="A58" t="s">
        <v>271</v>
      </c>
      <c s="5" r="B58" t="n">
        <v>518585</v>
      </c>
      <c s="5" r="D58" t="n">
        <v>667253</v>
      </c>
    </row>
    <row spans="1:5" r="59">
      <c s="4" r="A59" t="s">
        <v>272</v>
      </c>
      <c s="5" r="B59" t="n">
        <v>951107</v>
      </c>
      <c s="5" r="D59" t="n">
        <v>1157847</v>
      </c>
    </row>
    <row spans="1:5" r="60">
      <c s="4" r="A60" t="s">
        <v>66</v>
      </c>
      <c s="5" r="B60" t="n">
        <v>1691718</v>
      </c>
      <c s="5" r="D60" t="n">
        <v>2067937</v>
      </c>
    </row>
    <row spans="1:5" r="61">
      <c s="4" r="A61" t="s">
        <v>273</v>
      </c>
      <c s="5" r="B61" t="n">
        <v>23204</v>
      </c>
      <c s="5" r="D61" t="n">
        <v>27704</v>
      </c>
    </row>
    <row spans="1:5" r="62">
      <c s="4" r="A62" t="s">
        <v>274</v>
      </c>
      <c s="5" r="B62" t="n">
        <v>4840008</v>
      </c>
      <c s="5" r="D62" t="n">
        <v>6072076</v>
      </c>
    </row>
    <row spans="1:5" r="63">
      <c s="4" r="A63" t="s">
        <v>275</v>
      </c>
      <c s="5" r="B63" t="n">
        <v>-374559</v>
      </c>
      <c s="5" r="D63" t="n">
        <v>-392846</v>
      </c>
    </row>
    <row spans="1:5" r="64">
      <c s="4" r="A64" t="s">
        <v>276</v>
      </c>
      <c s="5" r="B64" t="n">
        <v>-435970</v>
      </c>
      <c s="4" r="C64" t="s">
        <v>278</v>
      </c>
      <c s="5" r="D64" t="n">
        <v>-505941</v>
      </c>
      <c s="4" r="E64" t="s">
        <v>97</v>
      </c>
    </row>
    <row spans="1:5" r="65">
      <c s="4" r="A65" t="s">
        <v>277</v>
      </c>
      <c s="5" r="B65" t="n">
        <v>61411</v>
      </c>
      <c s="5" r="D65" t="n">
        <v>113095</v>
      </c>
    </row>
    <row spans="1:5" r="66">
      <c s="4" r="A66" t="s">
        <v>47</v>
      </c>
    </row>
    <row spans="1:5" r="67">
      <c s="3" r="A67" t="s">
        <v>265</v>
      </c>
    </row>
    <row spans="1:5" r="68">
      <c s="4" r="A68" t="s">
        <v>266</v>
      </c>
      <c s="5" r="B68" t="n">
        <v>2164875</v>
      </c>
      <c s="5" r="D68" t="n">
        <v>3698061</v>
      </c>
    </row>
    <row spans="1:5" r="69">
      <c s="4" r="A69" t="s">
        <v>267</v>
      </c>
      <c s="5" r="B69" t="n">
        <v>54383</v>
      </c>
      <c s="5" r="D69" t="n">
        <v>104511</v>
      </c>
    </row>
    <row spans="1:5" r="70">
      <c s="4" r="A70" t="s">
        <v>268</v>
      </c>
      <c s="5" r="B70" t="n">
        <v>2219258</v>
      </c>
      <c s="5" r="D70" t="n">
        <v>3802572</v>
      </c>
    </row>
    <row spans="1:5" r="71">
      <c s="3" r="A71" t="s">
        <v>62</v>
      </c>
    </row>
    <row spans="1:5" r="72">
      <c s="4" r="A72" t="s">
        <v>269</v>
      </c>
      <c s="5" r="B72" t="n">
        <v>322689</v>
      </c>
      <c s="5" r="D72" t="n">
        <v>599900</v>
      </c>
    </row>
    <row spans="1:5" r="73">
      <c s="4" r="A73" t="s">
        <v>270</v>
      </c>
      <c s="5" r="B73" t="n">
        <v>553955</v>
      </c>
      <c s="5" r="D73" t="n">
        <v>935544</v>
      </c>
    </row>
    <row spans="1:5" r="74">
      <c s="4" r="A74" t="s">
        <v>271</v>
      </c>
      <c s="5" r="B74" t="n">
        <v>292006</v>
      </c>
      <c s="5" r="D74" t="n">
        <v>574910</v>
      </c>
    </row>
    <row spans="1:5" r="75">
      <c s="4" r="A75" t="s">
        <v>272</v>
      </c>
      <c s="5" r="B75" t="n">
        <v>524124</v>
      </c>
      <c s="5" r="D75" t="n">
        <v>780541</v>
      </c>
    </row>
    <row spans="1:5" r="76">
      <c s="4" r="A76" t="s">
        <v>66</v>
      </c>
      <c s="5" r="B76" t="n">
        <v>881301</v>
      </c>
      <c s="5" r="D76" t="n">
        <v>1451099</v>
      </c>
    </row>
    <row spans="1:5" r="77">
      <c s="4" r="A77" t="s">
        <v>273</v>
      </c>
      <c s="5" r="B77" t="n">
        <v>42606</v>
      </c>
      <c s="5" r="D77" t="n">
        <v>53906</v>
      </c>
    </row>
    <row spans="1:5" r="78">
      <c s="4" r="A78" t="s">
        <v>274</v>
      </c>
      <c s="5" r="B78" t="n">
        <v>2616681</v>
      </c>
      <c s="5" r="D78" t="n">
        <v>4395900</v>
      </c>
    </row>
    <row spans="1:5" r="79">
      <c s="4" r="A79" t="s">
        <v>275</v>
      </c>
      <c s="5" r="B79" t="n">
        <v>-397423</v>
      </c>
      <c s="5" r="D79" t="n">
        <v>-593328</v>
      </c>
    </row>
    <row spans="1:5" r="80">
      <c s="4" r="A80" t="s">
        <v>276</v>
      </c>
      <c s="5" r="B80" t="n">
        <v>-400659</v>
      </c>
      <c s="4" r="C80" t="s">
        <v>278</v>
      </c>
      <c s="5" r="D80" t="n">
        <v>-574802</v>
      </c>
      <c s="4" r="E80" t="s">
        <v>97</v>
      </c>
    </row>
    <row spans="1:5" r="81">
      <c s="4" r="A81" t="s">
        <v>277</v>
      </c>
      <c s="5" r="B81" t="n">
        <v>3236</v>
      </c>
      <c s="5" r="D81" t="n">
        <v>-18526</v>
      </c>
    </row>
    <row spans="1:5" r="82">
      <c s="4" r="A82" t="s">
        <v>48</v>
      </c>
    </row>
    <row spans="1:5" r="83">
      <c s="3" r="A83" t="s">
        <v>265</v>
      </c>
    </row>
    <row spans="1:5" r="84">
      <c s="4" r="A84" t="s">
        <v>266</v>
      </c>
      <c s="5" r="B84" t="n">
        <v>752061</v>
      </c>
      <c s="5" r="D84" t="n">
        <v>1876706</v>
      </c>
    </row>
    <row spans="1:5" r="85">
      <c s="4" r="A85" t="s">
        <v>267</v>
      </c>
      <c s="5" r="B85" t="n">
        <v>43304</v>
      </c>
      <c s="5" r="D85" t="n">
        <v>18889</v>
      </c>
    </row>
    <row spans="1:5" r="86">
      <c s="4" r="A86" t="s">
        <v>268</v>
      </c>
      <c s="5" r="B86" t="n">
        <v>795365</v>
      </c>
      <c s="5" r="D86" t="n">
        <v>1895595</v>
      </c>
    </row>
    <row spans="1:5" r="87">
      <c s="3" r="A87" t="s">
        <v>62</v>
      </c>
    </row>
    <row spans="1:5" r="88">
      <c s="4" r="A88" t="s">
        <v>269</v>
      </c>
      <c s="5" r="B88" t="n">
        <v>87517</v>
      </c>
      <c s="5" r="D88" t="n">
        <v>419602</v>
      </c>
    </row>
    <row spans="1:5" r="89">
      <c s="4" r="A89" t="s">
        <v>270</v>
      </c>
      <c s="5" r="B89" t="n">
        <v>163270</v>
      </c>
      <c s="5" r="D89" t="n">
        <v>445770</v>
      </c>
    </row>
    <row spans="1:5" r="90">
      <c s="4" r="A90" t="s">
        <v>271</v>
      </c>
      <c s="5" r="B90" t="n">
        <v>107250</v>
      </c>
      <c s="5" r="D90" t="n">
        <v>215393</v>
      </c>
    </row>
    <row spans="1:5" r="91">
      <c s="4" r="A91" t="s">
        <v>272</v>
      </c>
      <c s="5" r="B91" t="n">
        <v>198628</v>
      </c>
      <c s="5" r="D91" t="n">
        <v>256299</v>
      </c>
    </row>
    <row spans="1:5" r="92">
      <c s="4" r="A92" t="s">
        <v>66</v>
      </c>
      <c s="5" r="B92" t="n">
        <v>347570</v>
      </c>
      <c s="5" r="D92" t="n">
        <v>869016</v>
      </c>
    </row>
    <row spans="1:5" r="93">
      <c s="4" r="A93" t="s">
        <v>273</v>
      </c>
      <c s="5" r="B93" t="n">
        <v>3112</v>
      </c>
      <c s="5" r="D93" t="n">
        <v>4612</v>
      </c>
    </row>
    <row spans="1:5" r="94">
      <c s="4" r="A94" t="s">
        <v>274</v>
      </c>
      <c s="5" r="B94" t="n">
        <v>907347</v>
      </c>
      <c s="5" r="D94" t="n">
        <v>2210692</v>
      </c>
    </row>
    <row spans="1:5" r="95">
      <c s="4" r="A95" t="s">
        <v>275</v>
      </c>
      <c s="5" r="B95" t="n">
        <v>-111982</v>
      </c>
      <c s="5" r="D95" t="n">
        <v>-315097</v>
      </c>
    </row>
    <row spans="1:5" r="96">
      <c s="4" r="A96" t="s">
        <v>276</v>
      </c>
      <c s="5" r="B96" t="n">
        <v>-110857</v>
      </c>
      <c s="4" r="C96" t="s">
        <v>278</v>
      </c>
      <c s="5" r="D96" t="n">
        <v>-225605</v>
      </c>
      <c s="4" r="E96" t="s">
        <v>97</v>
      </c>
    </row>
    <row spans="1:5" r="97">
      <c s="4" r="A97" t="s">
        <v>277</v>
      </c>
      <c s="6" r="B97" t="n">
        <v>-1125</v>
      </c>
      <c s="6" r="D97" t="n">
        <v>-89492</v>
      </c>
    </row>
    <row spans="1:5" r="98">
      <c r="A98" t="n"/>
    </row>
    <row spans="1:5" r="99">
      <c s="4" r="A99" t="s">
        <v>96</v>
      </c>
      <c s="4" r="B99" t="s">
        <v>279</v>
      </c>
    </row>
    <row spans="1:5" r="100">
      <c s="4" r="A100" t="s">
        <v>97</v>
      </c>
      <c s="4" r="B100" t="s">
        <v>280</v>
      </c>
    </row>
    <row spans="1:5" r="101">
      <c s="4" r="A101" t="s">
        <v>278</v>
      </c>
      <c s="4" r="B101" t="s">
        <v>279</v>
      </c>
    </row>
  </sheetData>
  <mergeCells count="8">
    <mergeCell ref="A1:A2"/>
    <mergeCell ref="B1:E1"/>
    <mergeCell ref="B2:C2"/>
    <mergeCell ref="D2:E2"/>
    <mergeCell ref="A98:E98"/>
    <mergeCell ref="B99:E99"/>
    <mergeCell ref="B100:E100"/>
    <mergeCell ref="B101:E10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s="1" r="A1" t="s">
        <v>281</v>
      </c>
      <c s="2" r="B1" t="s">
        <v>56</v>
      </c>
    </row>
    <row spans="1:5" r="2">
      <c s="2" r="B2" t="s">
        <v>27</v>
      </c>
      <c s="2" r="C2" t="s">
        <v>234</v>
      </c>
      <c s="2" r="D2" t="s">
        <v>235</v>
      </c>
      <c s="2" r="E2" t="s">
        <v>282</v>
      </c>
    </row>
    <row spans="1:5" r="3">
      <c s="4" r="A3" t="s">
        <v>44</v>
      </c>
    </row>
    <row spans="1:5" r="4">
      <c s="3" r="A4" t="s">
        <v>283</v>
      </c>
    </row>
    <row spans="1:5" r="5">
      <c s="4" r="A5" t="s">
        <v>284</v>
      </c>
      <c s="6" r="C5" t="n">
        <v>455102</v>
      </c>
      <c s="6" r="D5" t="n">
        <v>593055</v>
      </c>
    </row>
    <row spans="1:5" r="6">
      <c s="4" r="A6" t="s">
        <v>45</v>
      </c>
    </row>
    <row spans="1:5" r="7">
      <c s="3" r="A7" t="s">
        <v>283</v>
      </c>
    </row>
    <row spans="1:5" r="8">
      <c s="4" r="A8" t="s">
        <v>284</v>
      </c>
      <c s="5" r="C8" t="n">
        <v>711685</v>
      </c>
      <c s="5" r="D8" t="n">
        <v>836199</v>
      </c>
    </row>
    <row spans="1:5" r="9">
      <c s="4" r="A9" t="s">
        <v>285</v>
      </c>
      <c s="6" r="E9" t="n">
        <v>65000</v>
      </c>
    </row>
    <row spans="1:5" r="10">
      <c s="4" r="A10" t="s">
        <v>46</v>
      </c>
    </row>
    <row spans="1:5" r="11">
      <c s="3" r="A11" t="s">
        <v>283</v>
      </c>
    </row>
    <row spans="1:5" r="12">
      <c s="4" r="A12" t="s">
        <v>284</v>
      </c>
      <c s="5" r="C12" t="n">
        <v>435970</v>
      </c>
      <c s="5" r="D12" t="n">
        <v>505941</v>
      </c>
    </row>
    <row spans="1:5" r="13">
      <c s="4" r="A13" t="s">
        <v>286</v>
      </c>
      <c s="6" r="B13" t="n">
        <v>8819</v>
      </c>
      <c s="6" r="E13" t="n">
        <v>6086</v>
      </c>
    </row>
    <row spans="1:5" r="14">
      <c s="4" r="A14" t="s">
        <v>47</v>
      </c>
    </row>
    <row spans="1:5" r="15">
      <c s="3" r="A15" t="s">
        <v>283</v>
      </c>
    </row>
    <row spans="1:5" r="16">
      <c s="4" r="A16" t="s">
        <v>284</v>
      </c>
      <c s="5" r="C16" t="n">
        <v>400659</v>
      </c>
      <c s="5" r="D16" t="n">
        <v>574802</v>
      </c>
    </row>
    <row spans="1:5" r="17">
      <c s="4" r="A17" t="s">
        <v>285</v>
      </c>
      <c s="6" r="B17" t="n">
        <v>305289</v>
      </c>
    </row>
    <row spans="1:5" r="18">
      <c s="4" r="A18" t="s">
        <v>48</v>
      </c>
    </row>
    <row spans="1:5" r="19">
      <c s="3" r="A19" t="s">
        <v>283</v>
      </c>
    </row>
    <row spans="1:5" r="20">
      <c s="4" r="A20" t="s">
        <v>284</v>
      </c>
      <c s="6" r="C20" t="n">
        <v>110857</v>
      </c>
      <c s="6" r="D20" t="n">
        <v>225605</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7</v>
      </c>
      <c s="2" r="B1" t="s">
        <v>56</v>
      </c>
    </row>
    <row spans="1:3" r="2">
      <c s="2" r="B2" t="s">
        <v>27</v>
      </c>
      <c s="2" r="C2" t="s">
        <v>28</v>
      </c>
    </row>
    <row spans="1:3" r="3">
      <c s="3" r="A3" t="s">
        <v>288</v>
      </c>
    </row>
    <row spans="1:3" r="4">
      <c s="4" r="A4" t="s">
        <v>289</v>
      </c>
      <c s="6" r="B4" t="n">
        <v>2596075</v>
      </c>
      <c s="6" r="C4" t="n">
        <v>5815204</v>
      </c>
    </row>
    <row spans="1:3" r="5">
      <c s="4" r="A5" t="s">
        <v>290</v>
      </c>
      <c s="5" r="B5" t="n">
        <v>3009</v>
      </c>
      <c s="5" r="C5" t="n">
        <v>56810</v>
      </c>
    </row>
    <row spans="1:3" r="6">
      <c s="4" r="A6" t="s">
        <v>291</v>
      </c>
      <c s="5" r="B6" t="n">
        <v>-2008044</v>
      </c>
      <c s="5" r="C6" t="n">
        <v>-5043215</v>
      </c>
    </row>
    <row spans="1:3" r="7">
      <c s="4" r="A7" t="s">
        <v>249</v>
      </c>
      <c s="5" r="B7" t="n">
        <v>11474758</v>
      </c>
      <c s="5" r="C7" t="n">
        <v>10744835</v>
      </c>
    </row>
    <row spans="1:3" r="8">
      <c s="4" r="A8" t="s">
        <v>292</v>
      </c>
      <c s="5" r="B8" t="n">
        <v>-2114273</v>
      </c>
      <c s="5" r="C8" t="n">
        <v>-2735602</v>
      </c>
    </row>
    <row spans="1:3" r="9">
      <c s="4" r="A9" t="s">
        <v>293</v>
      </c>
      <c s="5" r="B9" t="n">
        <v>-550248</v>
      </c>
      <c s="5" r="C9" t="n">
        <v>-608158</v>
      </c>
    </row>
    <row spans="1:3" r="10">
      <c s="4" r="A10" t="s">
        <v>294</v>
      </c>
      <c s="5" r="B10" t="n">
        <v>-6305813</v>
      </c>
      <c s="5" r="C10" t="n">
        <v>-4286063</v>
      </c>
    </row>
    <row spans="1:3" r="11">
      <c s="4" r="A11" t="s">
        <v>295</v>
      </c>
      <c s="5" r="B11" t="n">
        <v>3095464</v>
      </c>
      <c s="5" r="C11" t="n">
        <v>3943811</v>
      </c>
    </row>
    <row spans="1:3" r="12">
      <c s="4" r="A12" t="s">
        <v>44</v>
      </c>
    </row>
    <row spans="1:3" r="13">
      <c s="3" r="A13" t="s">
        <v>288</v>
      </c>
    </row>
    <row spans="1:3" r="14">
      <c s="4" r="A14" t="s">
        <v>289</v>
      </c>
      <c s="5" r="B14" t="n">
        <v>590961</v>
      </c>
      <c s="5" r="C14" t="n">
        <v>-117270</v>
      </c>
    </row>
    <row spans="1:3" r="15">
      <c s="4" r="A15" t="s">
        <v>290</v>
      </c>
      <c s="5" r="B15" t="n">
        <v>-2059</v>
      </c>
      <c s="5" r="C15" t="n">
        <v>4384</v>
      </c>
    </row>
    <row spans="1:3" r="16">
      <c s="4" r="A16" t="s">
        <v>291</v>
      </c>
      <c s="5" r="B16" t="n">
        <v>-342524</v>
      </c>
      <c s="5" r="C16" t="n">
        <v>94556</v>
      </c>
    </row>
    <row spans="1:3" r="17">
      <c s="4" r="A17" t="s">
        <v>249</v>
      </c>
      <c s="5" r="B17" t="n">
        <v>2850771</v>
      </c>
      <c s="5" r="C17" t="n">
        <v>525300</v>
      </c>
    </row>
    <row spans="1:3" r="18">
      <c s="4" r="A18" t="s">
        <v>292</v>
      </c>
      <c s="5" r="B18" t="n">
        <v>-455102</v>
      </c>
      <c s="5" r="C18" t="n">
        <v>-593055</v>
      </c>
    </row>
    <row spans="1:3" r="19">
      <c s="4" r="A19" t="s">
        <v>293</v>
      </c>
      <c s="5" r="B19" t="n">
        <v>-105127</v>
      </c>
      <c s="5" r="C19" t="n">
        <v>-107871</v>
      </c>
    </row>
    <row spans="1:3" r="20">
      <c s="4" r="A20" t="s">
        <v>294</v>
      </c>
      <c s="5" r="B20" t="n">
        <v>-669830</v>
      </c>
      <c s="5" r="C20" t="n">
        <v>-64737</v>
      </c>
    </row>
    <row spans="1:3" r="21">
      <c s="4" r="A21" t="s">
        <v>295</v>
      </c>
      <c s="5" r="B21" t="n">
        <v>1867090</v>
      </c>
      <c s="5" r="C21" t="n">
        <v>-258693</v>
      </c>
    </row>
    <row spans="1:3" r="22">
      <c s="4" r="A22" t="s">
        <v>45</v>
      </c>
    </row>
    <row spans="1:3" r="23">
      <c s="3" r="A23" t="s">
        <v>288</v>
      </c>
    </row>
    <row spans="1:3" r="24">
      <c s="4" r="A24" t="s">
        <v>289</v>
      </c>
      <c s="5" r="B24" t="n">
        <v>3285</v>
      </c>
      <c s="5" r="C24" t="n">
        <v>508571</v>
      </c>
    </row>
    <row spans="1:3" r="25">
      <c s="4" r="A25" t="s">
        <v>290</v>
      </c>
      <c s="5" r="B25" t="n">
        <v>6415</v>
      </c>
      <c s="5" r="C25" t="n">
        <v>-651</v>
      </c>
    </row>
    <row spans="1:3" r="26">
      <c s="4" r="A26" t="s">
        <v>291</v>
      </c>
      <c s="5" r="B26" t="n">
        <v>40901</v>
      </c>
      <c s="5" r="C26" t="n">
        <v>-660687</v>
      </c>
    </row>
    <row spans="1:3" r="27">
      <c s="4" r="A27" t="s">
        <v>249</v>
      </c>
      <c s="5" r="B27" t="n">
        <v>3046665</v>
      </c>
      <c s="5" r="C27" t="n">
        <v>910445</v>
      </c>
    </row>
    <row spans="1:3" r="28">
      <c s="4" r="A28" t="s">
        <v>292</v>
      </c>
      <c s="5" r="B28" t="n">
        <v>-711685</v>
      </c>
      <c s="5" r="C28" t="n">
        <v>-836199</v>
      </c>
    </row>
    <row spans="1:3" r="29">
      <c s="4" r="A29" t="s">
        <v>293</v>
      </c>
      <c s="5" r="B29" t="n">
        <v>-162954</v>
      </c>
      <c s="5" r="C29" t="n">
        <v>-125290</v>
      </c>
    </row>
    <row spans="1:3" r="30">
      <c s="4" r="A30" t="s">
        <v>294</v>
      </c>
      <c s="5" r="B30" t="n">
        <v>-95460</v>
      </c>
      <c s="5" r="C30" t="n">
        <v>-807893</v>
      </c>
    </row>
    <row spans="1:3" r="31">
      <c s="4" r="A31" t="s">
        <v>295</v>
      </c>
      <c s="5" r="B31" t="n">
        <v>2127167</v>
      </c>
      <c s="5" r="C31" t="n">
        <v>-1011704</v>
      </c>
    </row>
    <row spans="1:3" r="32">
      <c s="4" r="A32" t="s">
        <v>46</v>
      </c>
    </row>
    <row spans="1:3" r="33">
      <c s="3" r="A33" t="s">
        <v>288</v>
      </c>
    </row>
    <row spans="1:3" r="34">
      <c s="4" r="A34" t="s">
        <v>289</v>
      </c>
      <c s="5" r="B34" t="n">
        <v>930695</v>
      </c>
      <c s="5" r="C34" t="n">
        <v>5558239</v>
      </c>
    </row>
    <row spans="1:3" r="35">
      <c s="4" r="A35" t="s">
        <v>290</v>
      </c>
      <c s="5" r="B35" t="n">
        <v>-1157</v>
      </c>
      <c s="5" r="C35" t="n">
        <v>38260</v>
      </c>
    </row>
    <row spans="1:3" r="36">
      <c s="4" r="A36" t="s">
        <v>291</v>
      </c>
      <c s="5" r="B36" t="n">
        <v>-1523273</v>
      </c>
      <c s="5" r="C36" t="n">
        <v>-4622115</v>
      </c>
    </row>
    <row spans="1:3" r="37">
      <c s="4" r="A37" t="s">
        <v>249</v>
      </c>
      <c s="5" r="B37" t="n">
        <v>2487075</v>
      </c>
      <c s="5" r="C37" t="n">
        <v>7186693</v>
      </c>
    </row>
    <row spans="1:3" r="38">
      <c s="4" r="A38" t="s">
        <v>292</v>
      </c>
      <c s="5" r="B38" t="n">
        <v>-435970</v>
      </c>
      <c s="5" r="C38" t="n">
        <v>-505941</v>
      </c>
    </row>
    <row spans="1:3" r="39">
      <c s="4" r="A39" t="s">
        <v>293</v>
      </c>
      <c s="5" r="B39" t="n">
        <v>-81697</v>
      </c>
      <c s="5" r="C39" t="n">
        <v>-91310</v>
      </c>
    </row>
    <row spans="1:3" r="40">
      <c s="4" r="A40" t="s">
        <v>294</v>
      </c>
      <c s="5" r="B40" t="n">
        <v>-4669536</v>
      </c>
      <c s="5" r="C40" t="n">
        <v>-2492432</v>
      </c>
    </row>
    <row spans="1:3" r="41">
      <c s="4" r="A41" t="s">
        <v>295</v>
      </c>
      <c s="5" r="B41" t="n">
        <v>-3293863</v>
      </c>
      <c s="5" r="C41" t="n">
        <v>5071394</v>
      </c>
    </row>
    <row spans="1:3" r="42">
      <c s="4" r="A42" t="s">
        <v>47</v>
      </c>
    </row>
    <row spans="1:3" r="43">
      <c s="3" r="A43" t="s">
        <v>288</v>
      </c>
    </row>
    <row spans="1:3" r="44">
      <c s="4" r="A44" t="s">
        <v>289</v>
      </c>
      <c s="5" r="B44" t="n">
        <v>489636</v>
      </c>
      <c s="5" r="C44" t="n">
        <v>-21394</v>
      </c>
    </row>
    <row spans="1:3" r="45">
      <c s="4" r="A45" t="s">
        <v>290</v>
      </c>
      <c s="5" r="B45" t="n">
        <v>-74</v>
      </c>
      <c s="5" r="C45" t="n">
        <v>14572</v>
      </c>
    </row>
    <row spans="1:3" r="46">
      <c s="4" r="A46" t="s">
        <v>291</v>
      </c>
      <c s="5" r="B46" t="n">
        <v>-183148</v>
      </c>
      <c s="5" r="C46" t="n">
        <v>145031</v>
      </c>
    </row>
    <row spans="1:3" r="47">
      <c s="4" r="A47" t="s">
        <v>249</v>
      </c>
      <c s="5" r="B47" t="n">
        <v>2460881</v>
      </c>
      <c s="5" r="C47" t="n">
        <v>1990281</v>
      </c>
    </row>
    <row spans="1:3" r="48">
      <c s="4" r="A48" t="s">
        <v>292</v>
      </c>
      <c s="5" r="B48" t="n">
        <v>-400659</v>
      </c>
      <c s="5" r="C48" t="n">
        <v>-574802</v>
      </c>
    </row>
    <row spans="1:3" r="49">
      <c s="4" r="A49" t="s">
        <v>293</v>
      </c>
      <c s="5" r="B49" t="n">
        <v>-81919</v>
      </c>
      <c s="5" r="C49" t="n">
        <v>-152633</v>
      </c>
    </row>
    <row spans="1:3" r="50">
      <c s="4" r="A50" t="s">
        <v>294</v>
      </c>
      <c s="5" r="B50" t="n">
        <v>-342148</v>
      </c>
      <c s="5" r="C50" t="n">
        <v>-907135</v>
      </c>
    </row>
    <row spans="1:3" r="51">
      <c s="4" r="A51" t="s">
        <v>295</v>
      </c>
      <c s="5" r="B51" t="n">
        <v>1942569</v>
      </c>
      <c s="5" r="C51" t="n">
        <v>493920</v>
      </c>
    </row>
    <row spans="1:3" r="52">
      <c s="4" r="A52" t="s">
        <v>48</v>
      </c>
    </row>
    <row spans="1:3" r="53">
      <c s="3" r="A53" t="s">
        <v>288</v>
      </c>
    </row>
    <row spans="1:3" r="54">
      <c s="4" r="A54" t="s">
        <v>289</v>
      </c>
      <c s="5" r="B54" t="n">
        <v>581498</v>
      </c>
      <c s="5" r="C54" t="n">
        <v>-112942</v>
      </c>
    </row>
    <row spans="1:3" r="55">
      <c s="4" r="A55" t="s">
        <v>290</v>
      </c>
      <c s="5" r="B55" t="n">
        <v>-116</v>
      </c>
      <c s="5" r="C55" t="n">
        <v>245</v>
      </c>
    </row>
    <row spans="1:3" r="56">
      <c s="4" r="A56" t="s">
        <v>291</v>
      </c>
      <c s="5" r="B56" t="n">
        <v>0</v>
      </c>
      <c s="5" r="C56" t="n">
        <v>0</v>
      </c>
    </row>
    <row spans="1:3" r="57">
      <c s="4" r="A57" t="s">
        <v>249</v>
      </c>
      <c s="5" r="B57" t="n">
        <v>629366</v>
      </c>
      <c s="5" r="C57" t="n">
        <v>132116</v>
      </c>
    </row>
    <row spans="1:3" r="58">
      <c s="4" r="A58" t="s">
        <v>292</v>
      </c>
      <c s="5" r="B58" t="n">
        <v>-110857</v>
      </c>
      <c s="5" r="C58" t="n">
        <v>-225605</v>
      </c>
    </row>
    <row spans="1:3" r="59">
      <c s="4" r="A59" t="s">
        <v>293</v>
      </c>
      <c s="5" r="B59" t="n">
        <v>-118551</v>
      </c>
      <c s="5" r="C59" t="n">
        <v>-131054</v>
      </c>
    </row>
    <row spans="1:3" r="60">
      <c s="4" r="A60" t="s">
        <v>294</v>
      </c>
      <c s="5" r="B60" t="n">
        <v>-528839</v>
      </c>
      <c s="5" r="C60" t="n">
        <v>-13866</v>
      </c>
    </row>
    <row spans="1:3" r="61">
      <c s="4" r="A61" t="s">
        <v>295</v>
      </c>
      <c s="6" r="B61" t="n">
        <v>452501</v>
      </c>
      <c s="6" r="C61" t="n">
        <v>-3511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6</v>
      </c>
      <c s="2" r="B1" t="s">
        <v>56</v>
      </c>
    </row>
    <row spans="1:3" r="2">
      <c s="2" r="B2" t="s">
        <v>27</v>
      </c>
      <c s="2" r="C2" t="s">
        <v>28</v>
      </c>
    </row>
    <row spans="1:3" r="3">
      <c s="3" r="A3" t="s">
        <v>297</v>
      </c>
    </row>
    <row spans="1:3" r="4">
      <c s="4" r="A4" t="s">
        <v>298</v>
      </c>
      <c s="6" r="B4" t="n">
        <v>-28773464</v>
      </c>
      <c s="6" r="C4" t="n">
        <v>-36250730</v>
      </c>
    </row>
    <row spans="1:3" r="5">
      <c s="4" r="A5" t="s">
        <v>299</v>
      </c>
      <c s="5" r="B5" t="n">
        <v>-562650</v>
      </c>
      <c s="5" r="C5" t="n">
        <v>-661736</v>
      </c>
    </row>
    <row spans="1:3" r="6">
      <c s="4" r="A6" t="s">
        <v>300</v>
      </c>
      <c s="5" r="B6" t="n">
        <v>27893359</v>
      </c>
      <c s="5" r="C6" t="n">
        <v>32676601</v>
      </c>
    </row>
    <row spans="1:3" r="7">
      <c s="4" r="A7" t="s">
        <v>301</v>
      </c>
      <c s="5" r="B7" t="n">
        <v>-4659927</v>
      </c>
      <c s="5" r="C7" t="n">
        <v>-7980878</v>
      </c>
    </row>
    <row spans="1:3" r="8">
      <c s="4" r="A8" t="s">
        <v>302</v>
      </c>
      <c s="5" r="B8" t="n">
        <v>5325806</v>
      </c>
      <c s="5" r="C8" t="n">
        <v>5325806</v>
      </c>
    </row>
    <row spans="1:3" r="9">
      <c s="4" r="A9" t="s">
        <v>249</v>
      </c>
      <c s="5" r="B9" t="n">
        <v>776876</v>
      </c>
      <c s="5" r="C9" t="n">
        <v>6890937</v>
      </c>
    </row>
    <row spans="1:3" r="10">
      <c s="4" r="A10" t="s">
        <v>303</v>
      </c>
      <c s="5" r="B10" t="n">
        <v>0</v>
      </c>
      <c s="5" r="C10" t="n">
        <v>0</v>
      </c>
    </row>
    <row spans="1:3" r="11">
      <c s="4" r="A11" t="s">
        <v>44</v>
      </c>
    </row>
    <row spans="1:3" r="12">
      <c s="3" r="A12" t="s">
        <v>297</v>
      </c>
    </row>
    <row spans="1:3" r="13">
      <c s="4" r="A13" t="s">
        <v>298</v>
      </c>
      <c s="5" r="B13" t="n">
        <v>-6939252</v>
      </c>
      <c s="5" r="C13" t="n">
        <v>-8528309</v>
      </c>
    </row>
    <row spans="1:3" r="14">
      <c s="4" r="A14" t="s">
        <v>299</v>
      </c>
      <c s="5" r="B14" t="n">
        <v>-76193</v>
      </c>
      <c s="5" r="C14" t="n">
        <v>-99993</v>
      </c>
    </row>
    <row spans="1:3" r="15">
      <c s="4" r="A15" t="s">
        <v>300</v>
      </c>
      <c s="5" r="B15" t="n">
        <v>6350536</v>
      </c>
      <c s="5" r="C15" t="n">
        <v>7704240</v>
      </c>
    </row>
    <row spans="1:3" r="16">
      <c s="4" r="A16" t="s">
        <v>301</v>
      </c>
      <c s="5" r="B16" t="n">
        <v>-747267</v>
      </c>
      <c s="5" r="C16" t="n">
        <v>-767819</v>
      </c>
    </row>
    <row spans="1:3" r="17">
      <c s="4" r="A17" t="s">
        <v>302</v>
      </c>
      <c s="5" r="B17" t="n">
        <v>0</v>
      </c>
      <c s="5" r="C17" t="n">
        <v>0</v>
      </c>
    </row>
    <row spans="1:3" r="18">
      <c s="4" r="A18" t="s">
        <v>249</v>
      </c>
      <c s="5" r="B18" t="n">
        <v>1412176</v>
      </c>
      <c s="5" r="C18" t="n">
        <v>1691881</v>
      </c>
    </row>
    <row spans="1:3" r="19">
      <c s="4" r="A19" t="s">
        <v>303</v>
      </c>
      <c s="5" r="B19" t="n">
        <v>0</v>
      </c>
      <c s="5" r="C19" t="n">
        <v>0</v>
      </c>
    </row>
    <row spans="1:3" r="20">
      <c s="4" r="A20" t="s">
        <v>45</v>
      </c>
    </row>
    <row spans="1:3" r="21">
      <c s="3" r="A21" t="s">
        <v>297</v>
      </c>
    </row>
    <row spans="1:3" r="22">
      <c s="4" r="A22" t="s">
        <v>298</v>
      </c>
      <c s="5" r="B22" t="n">
        <v>-10360889</v>
      </c>
      <c s="5" r="C22" t="n">
        <v>-12305968</v>
      </c>
    </row>
    <row spans="1:3" r="23">
      <c s="4" r="A23" t="s">
        <v>299</v>
      </c>
      <c s="5" r="B23" t="n">
        <v>0</v>
      </c>
      <c s="5" r="C23" t="n">
        <v>0</v>
      </c>
    </row>
    <row spans="1:3" r="24">
      <c s="4" r="A24" t="s">
        <v>300</v>
      </c>
      <c s="5" r="B24" t="n">
        <v>8177820</v>
      </c>
      <c s="5" r="C24" t="n">
        <v>9746456</v>
      </c>
    </row>
    <row spans="1:3" r="25">
      <c s="4" r="A25" t="s">
        <v>301</v>
      </c>
      <c s="5" r="B25" t="n">
        <v>-1326748</v>
      </c>
      <c s="5" r="C25" t="n">
        <v>-1489694</v>
      </c>
    </row>
    <row spans="1:3" r="26">
      <c s="4" r="A26" t="s">
        <v>302</v>
      </c>
      <c s="5" r="B26" t="n">
        <v>1844836</v>
      </c>
      <c s="5" r="C26" t="n">
        <v>1844836</v>
      </c>
    </row>
    <row spans="1:3" r="27">
      <c s="4" r="A27" t="s">
        <v>249</v>
      </c>
      <c s="5" r="B27" t="n">
        <v>1664981</v>
      </c>
      <c s="5" r="C27" t="n">
        <v>2204370</v>
      </c>
    </row>
    <row spans="1:3" r="28">
      <c s="4" r="A28" t="s">
        <v>303</v>
      </c>
      <c s="5" r="B28" t="n">
        <v>0</v>
      </c>
      <c s="5" r="C28" t="n">
        <v>0</v>
      </c>
    </row>
    <row spans="1:3" r="29">
      <c s="4" r="A29" t="s">
        <v>46</v>
      </c>
    </row>
    <row spans="1:3" r="30">
      <c s="3" r="A30" t="s">
        <v>297</v>
      </c>
    </row>
    <row spans="1:3" r="31">
      <c s="4" r="A31" t="s">
        <v>298</v>
      </c>
      <c s="5" r="B31" t="n">
        <v>-4434830</v>
      </c>
      <c s="5" r="C31" t="n">
        <v>-6703522</v>
      </c>
    </row>
    <row spans="1:3" r="32">
      <c s="4" r="A32" t="s">
        <v>299</v>
      </c>
      <c s="5" r="B32" t="n">
        <v>-230032</v>
      </c>
      <c s="5" r="C32" t="n">
        <v>-268254</v>
      </c>
    </row>
    <row spans="1:3" r="33">
      <c s="4" r="A33" t="s">
        <v>300</v>
      </c>
      <c s="5" r="B33" t="n">
        <v>5187226</v>
      </c>
      <c s="5" r="C33" t="n">
        <v>5255229</v>
      </c>
    </row>
    <row spans="1:3" r="34">
      <c s="4" r="A34" t="s">
        <v>301</v>
      </c>
      <c s="5" r="B34" t="n">
        <v>-1311848</v>
      </c>
      <c s="5" r="C34" t="n">
        <v>-1566308</v>
      </c>
    </row>
    <row spans="1:3" r="35">
      <c s="4" r="A35" t="s">
        <v>302</v>
      </c>
      <c s="5" r="B35" t="n">
        <v>1100310</v>
      </c>
      <c s="5" r="C35" t="n">
        <v>1100310</v>
      </c>
    </row>
    <row spans="1:3" r="36">
      <c s="4" r="A36" t="s">
        <v>249</v>
      </c>
      <c s="5" r="B36" t="n">
        <v>-310826</v>
      </c>
      <c s="5" r="C36" t="n">
        <v>2182545</v>
      </c>
    </row>
    <row spans="1:3" r="37">
      <c s="4" r="A37" t="s">
        <v>303</v>
      </c>
      <c s="5" r="B37" t="n">
        <v>0</v>
      </c>
      <c s="5" r="C37" t="n">
        <v>0</v>
      </c>
    </row>
    <row spans="1:3" r="38">
      <c s="4" r="A38" t="s">
        <v>47</v>
      </c>
    </row>
    <row spans="1:3" r="39">
      <c s="3" r="A39" t="s">
        <v>297</v>
      </c>
    </row>
    <row spans="1:3" r="40">
      <c s="4" r="A40" t="s">
        <v>298</v>
      </c>
      <c s="5" r="B40" t="n">
        <v>-4780042</v>
      </c>
      <c s="5" r="C40" t="n">
        <v>-6559360</v>
      </c>
    </row>
    <row spans="1:3" r="41">
      <c s="4" r="A41" t="s">
        <v>299</v>
      </c>
      <c s="5" r="B41" t="n">
        <v>-237589</v>
      </c>
      <c s="5" r="C41" t="n">
        <v>-274653</v>
      </c>
    </row>
    <row spans="1:3" r="42">
      <c s="4" r="A42" t="s">
        <v>300</v>
      </c>
      <c s="5" r="B42" t="n">
        <v>5062616</v>
      </c>
      <c s="5" r="C42" t="n">
        <v>6299282</v>
      </c>
    </row>
    <row spans="1:3" r="43">
      <c s="4" r="A43" t="s">
        <v>301</v>
      </c>
      <c s="5" r="B43" t="n">
        <v>-963351</v>
      </c>
      <c s="5" r="C43" t="n">
        <v>-2656687</v>
      </c>
    </row>
    <row spans="1:3" r="44">
      <c s="4" r="A44" t="s">
        <v>302</v>
      </c>
      <c s="5" r="B44" t="n">
        <v>2062333</v>
      </c>
      <c s="5" r="C44" t="n">
        <v>2062333</v>
      </c>
    </row>
    <row spans="1:3" r="45">
      <c s="4" r="A45" t="s">
        <v>249</v>
      </c>
      <c s="5" r="B45" t="n">
        <v>-1143967</v>
      </c>
      <c s="5" r="C45" t="n">
        <v>1129085</v>
      </c>
    </row>
    <row spans="1:3" r="46">
      <c s="4" r="A46" t="s">
        <v>303</v>
      </c>
      <c s="5" r="B46" t="n">
        <v>0</v>
      </c>
      <c s="5" r="C46" t="n">
        <v>0</v>
      </c>
    </row>
    <row spans="1:3" r="47">
      <c s="4" r="A47" t="s">
        <v>48</v>
      </c>
    </row>
    <row spans="1:3" r="48">
      <c s="3" r="A48" t="s">
        <v>297</v>
      </c>
    </row>
    <row spans="1:3" r="49">
      <c s="4" r="A49" t="s">
        <v>298</v>
      </c>
      <c s="5" r="B49" t="n">
        <v>-2258451</v>
      </c>
      <c s="5" r="C49" t="n">
        <v>-2153571</v>
      </c>
    </row>
    <row spans="1:3" r="50">
      <c s="4" r="A50" t="s">
        <v>299</v>
      </c>
      <c s="5" r="B50" t="n">
        <v>-18836</v>
      </c>
      <c s="5" r="C50" t="n">
        <v>-18836</v>
      </c>
    </row>
    <row spans="1:3" r="51">
      <c s="4" r="A51" t="s">
        <v>300</v>
      </c>
      <c s="5" r="B51" t="n">
        <v>3115161</v>
      </c>
      <c s="5" r="C51" t="n">
        <v>3671394</v>
      </c>
    </row>
    <row spans="1:3" r="52">
      <c s="4" r="A52" t="s">
        <v>301</v>
      </c>
      <c s="5" r="B52" t="n">
        <v>-310713</v>
      </c>
      <c s="5" r="C52" t="n">
        <v>-1500370</v>
      </c>
    </row>
    <row spans="1:3" r="53">
      <c s="4" r="A53" t="s">
        <v>302</v>
      </c>
      <c s="5" r="B53" t="n">
        <v>318327</v>
      </c>
      <c s="5" r="C53" t="n">
        <v>318327</v>
      </c>
    </row>
    <row spans="1:3" r="54">
      <c s="4" r="A54" t="s">
        <v>249</v>
      </c>
      <c s="5" r="B54" t="n">
        <v>-845488</v>
      </c>
      <c s="5" r="C54" t="n">
        <v>-316944</v>
      </c>
    </row>
    <row spans="1:3" r="55">
      <c s="4" r="A55" t="s">
        <v>303</v>
      </c>
      <c s="6" r="B55" t="n">
        <v>0</v>
      </c>
      <c s="6" r="C5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s="1" r="A1" t="s">
        <v>304</v>
      </c>
      <c s="2" r="B1" t="s">
        <v>305</v>
      </c>
    </row>
    <row spans="1:2" r="2">
      <c s="2" r="B2" t="s">
        <v>306</v>
      </c>
    </row>
    <row spans="1:2" r="3">
      <c s="3" r="A3" t="s">
        <v>307</v>
      </c>
    </row>
    <row spans="1:2" r="4">
      <c s="4" r="A4" t="s">
        <v>308</v>
      </c>
      <c s="6" r="B4" t="n">
        <v>4402258</v>
      </c>
    </row>
    <row spans="1:2" r="5">
      <c s="4" r="A5" t="s">
        <v>309</v>
      </c>
      <c s="6" r="B5" t="n">
        <v>43087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55</v>
      </c>
      <c s="2" r="B1" t="s">
        <v>56</v>
      </c>
    </row>
    <row spans="1:3" r="2">
      <c s="2" r="B2" t="s">
        <v>27</v>
      </c>
      <c s="2" r="C2" t="s">
        <v>28</v>
      </c>
    </row>
    <row spans="1:3" r="3">
      <c s="3" r="A3" t="s">
        <v>57</v>
      </c>
    </row>
    <row spans="1:3" r="4">
      <c s="4" r="A4" t="s">
        <v>58</v>
      </c>
      <c s="6" r="B4" t="n">
        <v>4073</v>
      </c>
      <c s="6" r="C4" t="n">
        <v>10441</v>
      </c>
    </row>
    <row spans="1:3" r="5">
      <c s="4" r="A5" t="s">
        <v>59</v>
      </c>
      <c s="5" r="B5" t="n">
        <v>35525</v>
      </c>
      <c s="5" r="C5" t="n">
        <v>131602</v>
      </c>
    </row>
    <row spans="1:3" r="6">
      <c s="4" r="A6" t="s">
        <v>60</v>
      </c>
      <c s="5" r="B6" t="n">
        <v>39598</v>
      </c>
      <c s="5" r="C6" t="n">
        <v>142043</v>
      </c>
    </row>
    <row spans="1:3" r="7">
      <c s="4" r="A7" t="s">
        <v>61</v>
      </c>
      <c s="5" r="B7" t="n">
        <v>3170953</v>
      </c>
      <c s="5" r="C7" t="n">
        <v>6548180</v>
      </c>
    </row>
    <row spans="1:3" r="8">
      <c s="3" r="A8" t="s">
        <v>62</v>
      </c>
    </row>
    <row spans="1:3" r="9">
      <c s="4" r="A9" t="s">
        <v>63</v>
      </c>
      <c s="5" r="B9" t="n">
        <v>148554</v>
      </c>
      <c s="5" r="C9" t="n">
        <v>182269</v>
      </c>
    </row>
    <row spans="1:3" r="10">
      <c s="4" r="A10" t="s">
        <v>64</v>
      </c>
      <c s="5" r="B10" t="n">
        <v>360887</v>
      </c>
      <c s="5" r="C10" t="n">
        <v>566582</v>
      </c>
    </row>
    <row spans="1:3" r="11">
      <c s="4" r="A11" t="s">
        <v>65</v>
      </c>
      <c s="5" r="B11" t="n">
        <v>105035</v>
      </c>
      <c s="5" r="C11" t="n">
        <v>126168</v>
      </c>
    </row>
    <row spans="1:3" r="12">
      <c s="4" r="A12" t="s">
        <v>66</v>
      </c>
      <c s="5" r="B12" t="n">
        <v>614476</v>
      </c>
      <c s="5" r="C12" t="n">
        <v>875019</v>
      </c>
    </row>
    <row spans="1:3" r="13">
      <c s="4" r="A13" t="s">
        <v>67</v>
      </c>
      <c s="5" r="B13" t="n">
        <v>2596075</v>
      </c>
      <c s="5" r="C13" t="n">
        <v>5815204</v>
      </c>
    </row>
    <row spans="1:3" r="14">
      <c s="4" r="A14" t="s">
        <v>68</v>
      </c>
      <c s="5" r="B14" t="n">
        <v>25961</v>
      </c>
      <c s="5" r="C14" t="n">
        <v>58152</v>
      </c>
    </row>
    <row spans="1:3" r="15">
      <c s="4" r="A15" t="s">
        <v>69</v>
      </c>
      <c s="6" r="B15" t="n">
        <v>2570114</v>
      </c>
      <c s="6" r="C15" t="n">
        <v>5757052</v>
      </c>
    </row>
    <row spans="1:3" r="16">
      <c s="4" r="A16" t="s">
        <v>70</v>
      </c>
      <c s="7" r="B16" t="n">
        <v>0.12</v>
      </c>
      <c s="7" r="C16" t="n">
        <v>0.26</v>
      </c>
    </row>
    <row spans="1:3" r="17">
      <c s="4" r="A17" t="s">
        <v>44</v>
      </c>
    </row>
    <row spans="1:3" r="18">
      <c s="3" r="A18" t="s">
        <v>57</v>
      </c>
    </row>
    <row spans="1:3" r="19">
      <c s="4" r="A19" t="s">
        <v>58</v>
      </c>
      <c s="6" r="B19" t="n">
        <v>601</v>
      </c>
      <c s="6" r="C19" t="n">
        <v>379</v>
      </c>
    </row>
    <row spans="1:3" r="20">
      <c s="4" r="A20" t="s">
        <v>59</v>
      </c>
      <c s="5" r="B20" t="n">
        <v>321</v>
      </c>
      <c s="5" r="C20" t="n">
        <v>2505</v>
      </c>
    </row>
    <row spans="1:3" r="21">
      <c s="4" r="A21" t="s">
        <v>60</v>
      </c>
      <c s="5" r="B21" t="n">
        <v>922</v>
      </c>
      <c s="5" r="C21" t="n">
        <v>2884</v>
      </c>
    </row>
    <row spans="1:3" r="22">
      <c s="4" r="A22" t="s">
        <v>61</v>
      </c>
      <c s="5" r="B22" t="n">
        <v>700342</v>
      </c>
      <c s="5" r="C22" t="n">
        <v>20746</v>
      </c>
    </row>
    <row spans="1:3" r="23">
      <c s="3" r="A23" t="s">
        <v>62</v>
      </c>
    </row>
    <row spans="1:3" r="24">
      <c s="4" r="A24" t="s">
        <v>63</v>
      </c>
      <c s="5" r="B24" t="n">
        <v>29830</v>
      </c>
      <c s="5" r="C24" t="n">
        <v>34632</v>
      </c>
    </row>
    <row spans="1:3" r="25">
      <c s="4" r="A25" t="s">
        <v>64</v>
      </c>
      <c s="5" r="B25" t="n">
        <v>60456</v>
      </c>
      <c s="5" r="C25" t="n">
        <v>81966</v>
      </c>
    </row>
    <row spans="1:3" r="26">
      <c s="4" r="A26" t="s">
        <v>65</v>
      </c>
      <c s="5" r="B26" t="n">
        <v>20017</v>
      </c>
      <c s="5" r="C26" t="n">
        <v>24302</v>
      </c>
    </row>
    <row spans="1:3" r="27">
      <c s="4" r="A27" t="s">
        <v>66</v>
      </c>
      <c s="5" r="B27" t="n">
        <v>110303</v>
      </c>
      <c s="5" r="C27" t="n">
        <v>140900</v>
      </c>
    </row>
    <row spans="1:3" r="28">
      <c s="4" r="A28" t="s">
        <v>67</v>
      </c>
      <c s="5" r="B28" t="n">
        <v>590961</v>
      </c>
      <c s="5" r="C28" t="n">
        <v>-117270</v>
      </c>
    </row>
    <row spans="1:3" r="29">
      <c s="4" r="A29" t="s">
        <v>68</v>
      </c>
      <c s="5" r="B29" t="n">
        <v>5910</v>
      </c>
      <c s="5" r="C29" t="n">
        <v>-1173</v>
      </c>
    </row>
    <row spans="1:3" r="30">
      <c s="4" r="A30" t="s">
        <v>69</v>
      </c>
      <c s="6" r="B30" t="n">
        <v>585051</v>
      </c>
      <c s="6" r="C30" t="n">
        <v>-116097</v>
      </c>
    </row>
    <row spans="1:3" r="31">
      <c s="4" r="A31" t="s">
        <v>70</v>
      </c>
      <c s="7" r="B31" t="n">
        <v>0.15</v>
      </c>
      <c s="7" r="C31" t="n">
        <v>-0.03</v>
      </c>
    </row>
    <row spans="1:3" r="32">
      <c s="4" r="A32" t="s">
        <v>45</v>
      </c>
    </row>
    <row spans="1:3" r="33">
      <c s="3" r="A33" t="s">
        <v>57</v>
      </c>
    </row>
    <row spans="1:3" r="34">
      <c s="4" r="A34" t="s">
        <v>58</v>
      </c>
      <c s="6" r="B34" t="n">
        <v>503</v>
      </c>
      <c s="6" r="C34" t="n">
        <v>575</v>
      </c>
    </row>
    <row spans="1:3" r="35">
      <c s="4" r="A35" t="s">
        <v>59</v>
      </c>
      <c s="5" r="B35" t="n">
        <v>861</v>
      </c>
      <c s="5" r="C35" t="n">
        <v>10452</v>
      </c>
    </row>
    <row spans="1:3" r="36">
      <c s="4" r="A36" t="s">
        <v>60</v>
      </c>
      <c s="5" r="B36" t="n">
        <v>1364</v>
      </c>
      <c s="5" r="C36" t="n">
        <v>11027</v>
      </c>
    </row>
    <row spans="1:3" r="37">
      <c s="4" r="A37" t="s">
        <v>61</v>
      </c>
      <c s="5" r="B37" t="n">
        <v>254999</v>
      </c>
      <c s="5" r="C37" t="n">
        <v>791031</v>
      </c>
    </row>
    <row spans="1:3" r="38">
      <c s="3" r="A38" t="s">
        <v>62</v>
      </c>
    </row>
    <row spans="1:3" r="39">
      <c s="4" r="A39" t="s">
        <v>63</v>
      </c>
      <c s="5" r="B39" t="n">
        <v>35237</v>
      </c>
      <c s="5" r="C39" t="n">
        <v>49958</v>
      </c>
    </row>
    <row spans="1:3" r="40">
      <c s="4" r="A40" t="s">
        <v>64</v>
      </c>
      <c s="5" r="B40" t="n">
        <v>192900</v>
      </c>
      <c s="5" r="C40" t="n">
        <v>213462</v>
      </c>
    </row>
    <row spans="1:3" r="41">
      <c s="4" r="A41" t="s">
        <v>65</v>
      </c>
      <c s="5" r="B41" t="n">
        <v>24941</v>
      </c>
      <c s="5" r="C41" t="n">
        <v>30067</v>
      </c>
    </row>
    <row spans="1:3" r="42">
      <c s="4" r="A42" t="s">
        <v>66</v>
      </c>
      <c s="5" r="B42" t="n">
        <v>253078</v>
      </c>
      <c s="5" r="C42" t="n">
        <v>293487</v>
      </c>
    </row>
    <row spans="1:3" r="43">
      <c s="4" r="A43" t="s">
        <v>67</v>
      </c>
      <c s="5" r="B43" t="n">
        <v>3285</v>
      </c>
      <c s="5" r="C43" t="n">
        <v>508571</v>
      </c>
    </row>
    <row spans="1:3" r="44">
      <c s="4" r="A44" t="s">
        <v>68</v>
      </c>
      <c s="5" r="B44" t="n">
        <v>33</v>
      </c>
      <c s="5" r="C44" t="n">
        <v>5086</v>
      </c>
    </row>
    <row spans="1:3" r="45">
      <c s="4" r="A45" t="s">
        <v>69</v>
      </c>
      <c s="6" r="B45" t="n">
        <v>3252</v>
      </c>
      <c s="6" r="C45" t="n">
        <v>503485</v>
      </c>
    </row>
    <row spans="1:3" r="46">
      <c s="4" r="A46" t="s">
        <v>70</v>
      </c>
      <c s="6" r="B46" t="n">
        <v>0</v>
      </c>
      <c s="7" r="C46" t="n">
        <v>0.09</v>
      </c>
    </row>
    <row spans="1:3" r="47">
      <c s="4" r="A47" t="s">
        <v>46</v>
      </c>
    </row>
    <row spans="1:3" r="48">
      <c s="3" r="A48" t="s">
        <v>57</v>
      </c>
    </row>
    <row spans="1:3" r="49">
      <c s="4" r="A49" t="s">
        <v>58</v>
      </c>
      <c s="6" r="B49" t="n">
        <v>789</v>
      </c>
      <c s="6" r="C49" t="n">
        <v>2399</v>
      </c>
    </row>
    <row spans="1:3" r="50">
      <c s="4" r="A50" t="s">
        <v>59</v>
      </c>
      <c s="5" r="B50" t="n">
        <v>4080</v>
      </c>
      <c s="5" r="C50" t="n">
        <v>36098</v>
      </c>
    </row>
    <row spans="1:3" r="51">
      <c s="4" r="A51" t="s">
        <v>60</v>
      </c>
      <c s="5" r="B51" t="n">
        <v>4869</v>
      </c>
      <c s="5" r="C51" t="n">
        <v>38497</v>
      </c>
    </row>
    <row spans="1:3" r="52">
      <c s="4" r="A52" t="s">
        <v>61</v>
      </c>
      <c s="5" r="B52" t="n">
        <v>1138960</v>
      </c>
      <c s="5" r="C52" t="n">
        <v>5708385</v>
      </c>
    </row>
    <row spans="1:3" r="53">
      <c s="3" r="A53" t="s">
        <v>62</v>
      </c>
    </row>
    <row spans="1:3" r="54">
      <c s="4" r="A54" t="s">
        <v>63</v>
      </c>
      <c s="5" r="B54" t="n">
        <v>34927</v>
      </c>
      <c s="5" r="C54" t="n">
        <v>30477</v>
      </c>
    </row>
    <row spans="1:3" r="55">
      <c s="4" r="A55" t="s">
        <v>64</v>
      </c>
      <c s="5" r="B55" t="n">
        <v>156575</v>
      </c>
      <c s="5" r="C55" t="n">
        <v>131355</v>
      </c>
    </row>
    <row spans="1:3" r="56">
      <c s="4" r="A56" t="s">
        <v>65</v>
      </c>
      <c s="5" r="B56" t="n">
        <v>21632</v>
      </c>
      <c s="5" r="C56" t="n">
        <v>26811</v>
      </c>
    </row>
    <row spans="1:3" r="57">
      <c s="4" r="A57" t="s">
        <v>66</v>
      </c>
      <c s="5" r="B57" t="n">
        <v>213134</v>
      </c>
      <c s="5" r="C57" t="n">
        <v>188643</v>
      </c>
    </row>
    <row spans="1:3" r="58">
      <c s="4" r="A58" t="s">
        <v>67</v>
      </c>
      <c s="5" r="B58" t="n">
        <v>930695</v>
      </c>
      <c s="5" r="C58" t="n">
        <v>5558239</v>
      </c>
    </row>
    <row spans="1:3" r="59">
      <c s="4" r="A59" t="s">
        <v>68</v>
      </c>
      <c s="5" r="B59" t="n">
        <v>9307</v>
      </c>
      <c s="5" r="C59" t="n">
        <v>55582</v>
      </c>
    </row>
    <row spans="1:3" r="60">
      <c s="4" r="A60" t="s">
        <v>69</v>
      </c>
      <c s="6" r="B60" t="n">
        <v>921388</v>
      </c>
      <c s="6" r="C60" t="n">
        <v>5502657</v>
      </c>
    </row>
    <row spans="1:3" r="61">
      <c s="4" r="A61" t="s">
        <v>70</v>
      </c>
      <c s="7" r="B61" t="n">
        <v>0.18</v>
      </c>
      <c s="7" r="C61" t="n">
        <v>1.1</v>
      </c>
    </row>
    <row spans="1:3" r="62">
      <c s="4" r="A62" t="s">
        <v>47</v>
      </c>
    </row>
    <row spans="1:3" r="63">
      <c s="3" r="A63" t="s">
        <v>57</v>
      </c>
    </row>
    <row spans="1:3" r="64">
      <c s="4" r="A64" t="s">
        <v>58</v>
      </c>
      <c s="6" r="B64" t="n">
        <v>418</v>
      </c>
      <c s="6" r="C64" t="n">
        <v>309</v>
      </c>
    </row>
    <row spans="1:3" r="65">
      <c s="4" r="A65" t="s">
        <v>59</v>
      </c>
      <c s="5" r="B65" t="n">
        <v>30180</v>
      </c>
      <c s="5" r="C65" t="n">
        <v>82433</v>
      </c>
    </row>
    <row spans="1:3" r="66">
      <c s="4" r="A66" t="s">
        <v>60</v>
      </c>
      <c s="5" r="B66" t="n">
        <v>30598</v>
      </c>
      <c s="5" r="C66" t="n">
        <v>82742</v>
      </c>
    </row>
    <row spans="1:3" r="67">
      <c s="4" r="A67" t="s">
        <v>61</v>
      </c>
      <c s="5" r="B67" t="n">
        <v>571930</v>
      </c>
      <c s="5" r="C67" t="n">
        <v>28018</v>
      </c>
    </row>
    <row spans="1:3" r="68">
      <c s="3" r="A68" t="s">
        <v>62</v>
      </c>
    </row>
    <row spans="1:3" r="69">
      <c s="4" r="A69" t="s">
        <v>63</v>
      </c>
      <c s="5" r="B69" t="n">
        <v>27332</v>
      </c>
      <c s="5" r="C69" t="n">
        <v>27175</v>
      </c>
    </row>
    <row spans="1:3" r="70">
      <c s="4" r="A70" t="s">
        <v>64</v>
      </c>
      <c s="5" r="B70" t="n">
        <v>67583</v>
      </c>
      <c s="5" r="C70" t="n">
        <v>83347</v>
      </c>
    </row>
    <row spans="1:3" r="71">
      <c s="4" r="A71" t="s">
        <v>65</v>
      </c>
      <c s="5" r="B71" t="n">
        <v>17977</v>
      </c>
      <c s="5" r="C71" t="n">
        <v>21632</v>
      </c>
    </row>
    <row spans="1:3" r="72">
      <c s="4" r="A72" t="s">
        <v>66</v>
      </c>
      <c s="5" r="B72" t="n">
        <v>112892</v>
      </c>
      <c s="5" r="C72" t="n">
        <v>132154</v>
      </c>
    </row>
    <row spans="1:3" r="73">
      <c s="4" r="A73" t="s">
        <v>67</v>
      </c>
      <c s="5" r="B73" t="n">
        <v>489636</v>
      </c>
      <c s="5" r="C73" t="n">
        <v>-21394</v>
      </c>
    </row>
    <row spans="1:3" r="74">
      <c s="4" r="A74" t="s">
        <v>68</v>
      </c>
      <c s="5" r="B74" t="n">
        <v>4896</v>
      </c>
      <c s="5" r="C74" t="n">
        <v>-214</v>
      </c>
    </row>
    <row spans="1:3" r="75">
      <c s="4" r="A75" t="s">
        <v>69</v>
      </c>
      <c s="6" r="B75" t="n">
        <v>484740</v>
      </c>
      <c s="6" r="C75" t="n">
        <v>-21180</v>
      </c>
    </row>
    <row spans="1:3" r="76">
      <c s="4" r="A76" t="s">
        <v>70</v>
      </c>
      <c s="7" r="B76" t="n">
        <v>0.13</v>
      </c>
      <c s="7" r="C76" t="n">
        <v>-0.01</v>
      </c>
    </row>
    <row spans="1:3" r="77">
      <c s="4" r="A77" t="s">
        <v>48</v>
      </c>
    </row>
    <row spans="1:3" r="78">
      <c s="3" r="A78" t="s">
        <v>57</v>
      </c>
    </row>
    <row spans="1:3" r="79">
      <c s="4" r="A79" t="s">
        <v>58</v>
      </c>
      <c s="6" r="B79" t="n">
        <v>1762</v>
      </c>
      <c s="6" r="C79" t="n">
        <v>6779</v>
      </c>
    </row>
    <row spans="1:3" r="80">
      <c s="4" r="A80" t="s">
        <v>59</v>
      </c>
      <c s="5" r="B80" t="n">
        <v>83</v>
      </c>
      <c s="5" r="C80" t="n">
        <v>114</v>
      </c>
    </row>
    <row spans="1:3" r="81">
      <c s="4" r="A81" t="s">
        <v>60</v>
      </c>
      <c s="5" r="B81" t="n">
        <v>1845</v>
      </c>
      <c s="5" r="C81" t="n">
        <v>6893</v>
      </c>
    </row>
    <row spans="1:3" r="82">
      <c s="4" r="A82" t="s">
        <v>61</v>
      </c>
      <c s="5" r="B82" t="n">
        <v>504722</v>
      </c>
      <c s="5" r="C82" t="n">
        <v>0</v>
      </c>
    </row>
    <row spans="1:3" r="83">
      <c s="3" r="A83" t="s">
        <v>62</v>
      </c>
    </row>
    <row spans="1:3" r="84">
      <c s="4" r="A84" t="s">
        <v>63</v>
      </c>
      <c s="5" r="B84" t="n">
        <v>21228</v>
      </c>
      <c s="5" r="C84" t="n">
        <v>40027</v>
      </c>
    </row>
    <row spans="1:3" r="85">
      <c s="4" r="A85" t="s">
        <v>64</v>
      </c>
      <c s="5" r="B85" t="n">
        <v>-116627</v>
      </c>
      <c s="5" r="C85" t="n">
        <v>56452</v>
      </c>
    </row>
    <row spans="1:3" r="86">
      <c s="4" r="A86" t="s">
        <v>65</v>
      </c>
      <c s="5" r="B86" t="n">
        <v>20468</v>
      </c>
      <c s="5" r="C86" t="n">
        <v>23356</v>
      </c>
    </row>
    <row spans="1:3" r="87">
      <c s="4" r="A87" t="s">
        <v>66</v>
      </c>
      <c s="5" r="B87" t="n">
        <v>-74931</v>
      </c>
      <c s="5" r="C87" t="n">
        <v>119835</v>
      </c>
    </row>
    <row spans="1:3" r="88">
      <c s="4" r="A88" t="s">
        <v>67</v>
      </c>
      <c s="5" r="B88" t="n">
        <v>581498</v>
      </c>
      <c s="5" r="C88" t="n">
        <v>-112942</v>
      </c>
    </row>
    <row spans="1:3" r="89">
      <c s="4" r="A89" t="s">
        <v>68</v>
      </c>
      <c s="5" r="B89" t="n">
        <v>5815</v>
      </c>
      <c s="5" r="C89" t="n">
        <v>-1129</v>
      </c>
    </row>
    <row spans="1:3" r="90">
      <c s="4" r="A90" t="s">
        <v>69</v>
      </c>
      <c s="6" r="B90" t="n">
        <v>575683</v>
      </c>
      <c s="6" r="C90" t="n">
        <v>-111813</v>
      </c>
    </row>
    <row spans="1:3" r="91">
      <c s="4" r="A91" t="s">
        <v>70</v>
      </c>
      <c s="7" r="B91" t="n">
        <v>0.14</v>
      </c>
      <c s="7" r="C91"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S7"/>
  <sheetViews>
    <sheetView workbookViewId="0">
      <selection activeCell="A1" sqref="A1"/>
    </sheetView>
  </sheetViews>
  <sheetFormatPr baseColWidth="10" defaultRowHeight="15"/>
  <cols>
    <col customWidth="1" max="1" min="1" width="63"/>
    <col customWidth="1" max="2" min="2" width="13"/>
    <col customWidth="1" max="3" min="3" width="26"/>
    <col customWidth="1" max="4" min="4" width="25"/>
    <col customWidth="1" max="5" min="5" width="24"/>
    <col customWidth="1" max="6" min="6" width="49"/>
    <col customWidth="1" max="7" min="7" width="48"/>
    <col customWidth="1" max="8" min="8" width="24"/>
    <col customWidth="1" max="9" min="9" width="49"/>
    <col customWidth="1" max="10" min="10" width="48"/>
    <col customWidth="1" max="11" min="11" width="26"/>
    <col customWidth="1" max="12" min="12" width="51"/>
    <col customWidth="1" max="13" min="13" width="50"/>
    <col customWidth="1" max="14" min="14" width="25"/>
    <col customWidth="1" max="15" min="15" width="50"/>
    <col customWidth="1" max="16" min="16" width="49"/>
    <col customWidth="1" max="17" min="17" width="25"/>
    <col customWidth="1" max="18" min="18" width="50"/>
    <col customWidth="1" max="19" min="19" width="49"/>
  </cols>
  <sheetData>
    <row spans="1:19" r="1">
      <c s="1" r="A1" t="s">
        <v>71</v>
      </c>
      <c s="2" r="B1" t="s">
        <v>1</v>
      </c>
      <c s="2" r="C1" t="s">
        <v>72</v>
      </c>
      <c s="2" r="D1" t="s">
        <v>73</v>
      </c>
      <c s="2" r="E1" t="s">
        <v>44</v>
      </c>
      <c s="2" r="F1" t="s">
        <v>74</v>
      </c>
      <c s="2" r="G1" t="s">
        <v>75</v>
      </c>
      <c s="2" r="H1" t="s">
        <v>45</v>
      </c>
      <c s="2" r="I1" t="s">
        <v>76</v>
      </c>
      <c s="2" r="J1" t="s">
        <v>77</v>
      </c>
      <c s="2" r="K1" t="s">
        <v>46</v>
      </c>
      <c s="2" r="L1" t="s">
        <v>78</v>
      </c>
      <c s="2" r="M1" t="s">
        <v>79</v>
      </c>
      <c s="2" r="N1" t="s">
        <v>47</v>
      </c>
      <c s="2" r="O1" t="s">
        <v>80</v>
      </c>
      <c s="2" r="P1" t="s">
        <v>81</v>
      </c>
      <c s="2" r="Q1" t="s">
        <v>48</v>
      </c>
      <c s="2" r="R1" t="s">
        <v>82</v>
      </c>
      <c s="2" r="S1" t="s">
        <v>83</v>
      </c>
    </row>
    <row spans="1:19" r="2">
      <c s="4" r="A2" t="s">
        <v>84</v>
      </c>
      <c s="6" r="B2" t="n">
        <v>-17953827</v>
      </c>
      <c s="6" r="C2" t="n">
        <v>-15919011</v>
      </c>
      <c s="6" r="D2" t="n">
        <v>-2034816</v>
      </c>
      <c s="6" r="E2" t="n">
        <v>-3760903</v>
      </c>
      <c s="6" r="F2" t="n">
        <v>-3401105</v>
      </c>
      <c s="6" r="G2" t="n">
        <v>-359798</v>
      </c>
      <c s="6" r="H2" t="n">
        <v>-8381644</v>
      </c>
      <c s="6" r="I2" t="n">
        <v>-7831219</v>
      </c>
      <c s="6" r="J2" t="n">
        <v>-550425</v>
      </c>
      <c s="6" r="K2" t="n">
        <v>-6609554</v>
      </c>
      <c s="6" r="L2" t="n">
        <v>-6122681</v>
      </c>
      <c s="6" r="M2" t="n">
        <v>-486873</v>
      </c>
      <c s="6" r="N2" t="n">
        <v>-4188640</v>
      </c>
      <c s="6" r="O2" t="n">
        <v>-3836526</v>
      </c>
      <c s="6" r="P2" t="n">
        <v>-352114</v>
      </c>
      <c s="6" r="Q2" t="n">
        <v>4986914</v>
      </c>
      <c s="6" r="R2" t="n">
        <v>5272520</v>
      </c>
      <c s="6" r="S2" t="n">
        <v>-285606</v>
      </c>
    </row>
    <row spans="1:19" r="3">
      <c s="4" r="A3" t="s">
        <v>85</v>
      </c>
      <c s="5" r="B3" t="n">
        <v>-4462881</v>
      </c>
      <c s="5" r="C3" t="n">
        <v>-4462881</v>
      </c>
      <c s="5" r="D3" t="n">
        <v>0</v>
      </c>
      <c s="5" r="E3" t="n">
        <v>0</v>
      </c>
      <c s="5" r="F3" t="n">
        <v>0</v>
      </c>
      <c s="5" r="G3" t="n">
        <v>0</v>
      </c>
      <c s="5" r="H3" t="n">
        <v>0</v>
      </c>
      <c s="5" r="I3" t="n">
        <v>0</v>
      </c>
      <c s="5" r="J3" t="n">
        <v>0</v>
      </c>
      <c s="5" r="K3" t="n">
        <v>-382881</v>
      </c>
      <c s="5" r="L3" t="n">
        <v>-382881</v>
      </c>
      <c s="5" r="M3" t="n">
        <v>0</v>
      </c>
      <c s="5" r="N3" t="n">
        <v>0</v>
      </c>
      <c s="5" r="O3" t="n">
        <v>0</v>
      </c>
      <c s="5" r="P3" t="n">
        <v>0</v>
      </c>
      <c s="5" r="Q3" t="n">
        <v>-4080000</v>
      </c>
      <c s="5" r="R3" t="n">
        <v>-4080000</v>
      </c>
      <c s="5" r="S3" t="n">
        <v>0</v>
      </c>
    </row>
    <row spans="1:19" r="4">
      <c s="4" r="A4" t="s">
        <v>86</v>
      </c>
      <c s="5" r="B4" t="n">
        <v>5815204</v>
      </c>
      <c s="5" r="C4" t="n">
        <v>5757052</v>
      </c>
      <c s="5" r="D4" t="n">
        <v>58152</v>
      </c>
      <c s="5" r="E4" t="n">
        <v>-117270</v>
      </c>
      <c s="5" r="F4" t="n">
        <v>-116097</v>
      </c>
      <c s="5" r="G4" t="n">
        <v>-1173</v>
      </c>
      <c s="5" r="H4" t="n">
        <v>508571</v>
      </c>
      <c s="5" r="I4" t="n">
        <v>503485</v>
      </c>
      <c s="5" r="J4" t="n">
        <v>5086</v>
      </c>
      <c s="5" r="K4" t="n">
        <v>5558239</v>
      </c>
      <c s="5" r="L4" t="n">
        <v>5502657</v>
      </c>
      <c s="5" r="M4" t="n">
        <v>55582</v>
      </c>
      <c s="5" r="N4" t="n">
        <v>-21394</v>
      </c>
      <c s="5" r="O4" t="n">
        <v>-21180</v>
      </c>
      <c s="5" r="P4" t="n">
        <v>-214</v>
      </c>
      <c s="5" r="Q4" t="n">
        <v>-112942</v>
      </c>
      <c s="5" r="R4" t="n">
        <v>-111813</v>
      </c>
      <c s="5" r="S4" t="n">
        <v>-1129</v>
      </c>
    </row>
    <row spans="1:19" r="5">
      <c s="4" r="A5" t="s">
        <v>87</v>
      </c>
      <c s="5" r="B5" t="n">
        <v>-16601504</v>
      </c>
      <c s="5" r="C5" t="n">
        <v>-14624840</v>
      </c>
      <c s="5" r="D5" t="n">
        <v>-1976664</v>
      </c>
      <c s="5" r="E5" t="n">
        <v>-3878173</v>
      </c>
      <c s="5" r="F5" t="n">
        <v>-3517202</v>
      </c>
      <c s="5" r="G5" t="n">
        <v>-360971</v>
      </c>
      <c s="5" r="H5" t="n">
        <v>-7873073</v>
      </c>
      <c s="5" r="I5" t="n">
        <v>-7327734</v>
      </c>
      <c s="5" r="J5" t="n">
        <v>-545339</v>
      </c>
      <c s="5" r="K5" t="n">
        <v>-1434196</v>
      </c>
      <c s="5" r="L5" t="n">
        <v>-1002905</v>
      </c>
      <c s="5" r="M5" t="n">
        <v>-431291</v>
      </c>
      <c s="5" r="N5" t="n">
        <v>-4210034</v>
      </c>
      <c s="5" r="O5" t="n">
        <v>-3857706</v>
      </c>
      <c s="5" r="P5" t="n">
        <v>-352328</v>
      </c>
      <c s="5" r="Q5" t="n">
        <v>793972</v>
      </c>
      <c s="5" r="R5" t="n">
        <v>1080707</v>
      </c>
      <c s="5" r="S5" t="n">
        <v>-286735</v>
      </c>
    </row>
    <row spans="1:19" r="6">
      <c s="4" r="A6" t="s">
        <v>86</v>
      </c>
      <c s="5" r="B6" t="n">
        <v>2596075</v>
      </c>
      <c s="5" r="C6" t="n">
        <v>2570114</v>
      </c>
      <c s="5" r="D6" t="n">
        <v>25961</v>
      </c>
      <c s="5" r="E6" t="n">
        <v>590961</v>
      </c>
      <c s="5" r="F6" t="n">
        <v>585051</v>
      </c>
      <c s="5" r="G6" t="n">
        <v>5910</v>
      </c>
      <c s="5" r="H6" t="n">
        <v>3285</v>
      </c>
      <c s="5" r="I6" t="n">
        <v>3252</v>
      </c>
      <c s="5" r="J6" t="n">
        <v>33</v>
      </c>
      <c s="5" r="K6" t="n">
        <v>930695</v>
      </c>
      <c s="5" r="L6" t="n">
        <v>921388</v>
      </c>
      <c s="5" r="M6" t="n">
        <v>9307</v>
      </c>
      <c s="5" r="N6" t="n">
        <v>489636</v>
      </c>
      <c s="5" r="O6" t="n">
        <v>484740</v>
      </c>
      <c s="5" r="P6" t="n">
        <v>4896</v>
      </c>
      <c s="5" r="Q6" t="n">
        <v>581498</v>
      </c>
      <c s="5" r="R6" t="n">
        <v>575683</v>
      </c>
      <c s="5" r="S6" t="n">
        <v>5815</v>
      </c>
    </row>
    <row spans="1:19" r="7">
      <c s="4" r="A7" t="s">
        <v>88</v>
      </c>
      <c s="6" r="B7" t="n">
        <v>-14005429</v>
      </c>
      <c s="6" r="C7" t="n">
        <v>-12054726</v>
      </c>
      <c s="6" r="D7" t="n">
        <v>-1950703</v>
      </c>
      <c s="6" r="E7" t="n">
        <v>-3287212</v>
      </c>
      <c s="6" r="F7" t="n">
        <v>-2932151</v>
      </c>
      <c s="6" r="G7" t="n">
        <v>-355061</v>
      </c>
      <c s="6" r="H7" t="n">
        <v>-7869788</v>
      </c>
      <c s="6" r="I7" t="n">
        <v>-7324482</v>
      </c>
      <c s="6" r="J7" t="n">
        <v>-545306</v>
      </c>
      <c s="6" r="K7" t="n">
        <v>-503501</v>
      </c>
      <c s="6" r="L7" t="n">
        <v>-81517</v>
      </c>
      <c s="6" r="M7" t="n">
        <v>-421984</v>
      </c>
      <c s="6" r="N7" t="n">
        <v>-3720398</v>
      </c>
      <c s="6" r="O7" t="n">
        <v>-3372966</v>
      </c>
      <c s="6" r="P7" t="n">
        <v>-347432</v>
      </c>
      <c s="6" r="Q7" t="n">
        <v>1375470</v>
      </c>
      <c s="6" r="R7" t="n">
        <v>1656390</v>
      </c>
      <c s="6" r="S7" t="n">
        <v>-2809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89</v>
      </c>
      <c s="2" r="B1" t="s">
        <v>56</v>
      </c>
    </row>
    <row spans="1:5" r="2">
      <c s="2" r="B2" t="s">
        <v>27</v>
      </c>
      <c s="2" r="D2" t="s">
        <v>28</v>
      </c>
    </row>
    <row spans="1:5" r="3">
      <c s="3" r="A3" t="s">
        <v>90</v>
      </c>
    </row>
    <row spans="1:5" r="4">
      <c s="4" r="A4" t="s">
        <v>86</v>
      </c>
      <c s="6" r="B4" t="n">
        <v>2596075</v>
      </c>
      <c s="6" r="D4" t="n">
        <v>5815204</v>
      </c>
    </row>
    <row spans="1:5" r="5">
      <c s="3" r="A5" t="s">
        <v>91</v>
      </c>
    </row>
    <row spans="1:5" r="6">
      <c s="4" r="A6" t="s">
        <v>61</v>
      </c>
      <c s="5" r="B6" t="n">
        <v>-3170953</v>
      </c>
      <c s="5" r="D6" t="n">
        <v>-6548180</v>
      </c>
    </row>
    <row spans="1:5" r="7">
      <c s="3" r="A7" t="s">
        <v>92</v>
      </c>
    </row>
    <row spans="1:5" r="8">
      <c s="4" r="A8" t="s">
        <v>31</v>
      </c>
      <c s="5" r="B8" t="n">
        <v>-50000</v>
      </c>
      <c s="5" r="D8" t="n">
        <v>2200</v>
      </c>
    </row>
    <row spans="1:5" r="9">
      <c s="4" r="A9" t="s">
        <v>34</v>
      </c>
      <c s="5" r="B9" t="n">
        <v>5000</v>
      </c>
      <c s="5" r="D9" t="n">
        <v>-9012</v>
      </c>
    </row>
    <row spans="1:5" r="10">
      <c s="4" r="A10" t="s">
        <v>35</v>
      </c>
      <c s="5" r="B10" t="n">
        <v>-2008044</v>
      </c>
      <c s="5" r="D10" t="n">
        <v>-5043215</v>
      </c>
    </row>
    <row spans="1:5" r="11">
      <c s="4" r="A11" t="s">
        <v>93</v>
      </c>
      <c s="5" r="B11" t="n">
        <v>-2627922</v>
      </c>
      <c s="5" r="D11" t="n">
        <v>-5783003</v>
      </c>
    </row>
    <row spans="1:5" r="12">
      <c s="3" r="A12" t="s">
        <v>94</v>
      </c>
    </row>
    <row spans="1:5" r="13">
      <c s="4" r="A13" t="s">
        <v>95</v>
      </c>
      <c s="5" r="B13" t="n">
        <v>2856845</v>
      </c>
      <c s="4" r="C13" t="s">
        <v>96</v>
      </c>
      <c s="5" r="D13" t="n">
        <v>6607094</v>
      </c>
      <c s="4" r="E13" t="s">
        <v>97</v>
      </c>
    </row>
    <row spans="1:5" r="14">
      <c s="4" r="A14" t="s">
        <v>98</v>
      </c>
      <c s="5" r="B14" t="n">
        <v>2856845</v>
      </c>
      <c s="5" r="D14" t="n">
        <v>6607094</v>
      </c>
    </row>
    <row spans="1:5" r="15">
      <c s="3" r="A15" t="s">
        <v>99</v>
      </c>
    </row>
    <row spans="1:5" r="16">
      <c s="4" r="A16" t="s">
        <v>100</v>
      </c>
      <c s="5" r="B16" t="n">
        <v>0</v>
      </c>
      <c s="5" r="D16" t="n">
        <v>-4462881</v>
      </c>
    </row>
    <row spans="1:5" r="17">
      <c s="4" r="A17" t="s">
        <v>99</v>
      </c>
      <c s="5" r="B17" t="n">
        <v>0</v>
      </c>
      <c s="5" r="D17" t="n">
        <v>-4462881</v>
      </c>
    </row>
    <row spans="1:5" r="18">
      <c s="4" r="A18" t="s">
        <v>101</v>
      </c>
      <c s="5" r="B18" t="n">
        <v>228923</v>
      </c>
      <c s="5" r="D18" t="n">
        <v>-3638790</v>
      </c>
    </row>
    <row spans="1:5" r="19">
      <c s="4" r="A19" t="s">
        <v>102</v>
      </c>
      <c s="5" r="B19" t="n">
        <v>2294311</v>
      </c>
      <c s="5" r="D19" t="n">
        <v>5933101</v>
      </c>
    </row>
    <row spans="1:5" r="20">
      <c s="4" r="A20" t="s">
        <v>103</v>
      </c>
      <c s="5" r="B20" t="n">
        <v>2523234</v>
      </c>
      <c s="5" r="D20" t="n">
        <v>2294311</v>
      </c>
    </row>
    <row spans="1:5" r="21">
      <c s="4" r="A21" t="s">
        <v>44</v>
      </c>
    </row>
    <row spans="1:5" r="22">
      <c s="3" r="A22" t="s">
        <v>90</v>
      </c>
    </row>
    <row spans="1:5" r="23">
      <c s="4" r="A23" t="s">
        <v>86</v>
      </c>
      <c s="5" r="B23" t="n">
        <v>590961</v>
      </c>
      <c s="5" r="D23" t="n">
        <v>-117270</v>
      </c>
    </row>
    <row spans="1:5" r="24">
      <c s="3" r="A24" t="s">
        <v>91</v>
      </c>
    </row>
    <row spans="1:5" r="25">
      <c s="4" r="A25" t="s">
        <v>61</v>
      </c>
      <c s="5" r="B25" t="n">
        <v>-700342</v>
      </c>
      <c s="5" r="D25" t="n">
        <v>-20746</v>
      </c>
    </row>
    <row spans="1:5" r="26">
      <c s="3" r="A26" t="s">
        <v>92</v>
      </c>
    </row>
    <row spans="1:5" r="27">
      <c s="4" r="A27" t="s">
        <v>31</v>
      </c>
      <c s="5" r="B27" t="n">
        <v>0</v>
      </c>
      <c s="5" r="D27" t="n">
        <v>0</v>
      </c>
    </row>
    <row spans="1:5" r="28">
      <c s="4" r="A28" t="s">
        <v>34</v>
      </c>
      <c s="5" r="B28" t="n">
        <v>5000</v>
      </c>
      <c s="5" r="D28" t="n">
        <v>0</v>
      </c>
    </row>
    <row spans="1:5" r="29">
      <c s="4" r="A29" t="s">
        <v>35</v>
      </c>
      <c s="5" r="B29" t="n">
        <v>-342524</v>
      </c>
      <c s="5" r="D29" t="n">
        <v>94556</v>
      </c>
    </row>
    <row spans="1:5" r="30">
      <c s="4" r="A30" t="s">
        <v>93</v>
      </c>
      <c s="5" r="B30" t="n">
        <v>-446905</v>
      </c>
      <c s="5" r="D30" t="n">
        <v>-43460</v>
      </c>
    </row>
    <row spans="1:5" r="31">
      <c s="3" r="A31" t="s">
        <v>94</v>
      </c>
    </row>
    <row spans="1:5" r="32">
      <c s="4" r="A32" t="s">
        <v>95</v>
      </c>
      <c s="5" r="B32" t="n">
        <v>700342</v>
      </c>
      <c s="4" r="C32" t="s">
        <v>96</v>
      </c>
      <c s="5" r="D32" t="n">
        <v>20746</v>
      </c>
      <c s="4" r="E32" t="s">
        <v>97</v>
      </c>
    </row>
    <row spans="1:5" r="33">
      <c s="4" r="A33" t="s">
        <v>98</v>
      </c>
      <c s="5" r="B33" t="n">
        <v>700342</v>
      </c>
      <c s="5" r="D33" t="n">
        <v>20746</v>
      </c>
    </row>
    <row spans="1:5" r="34">
      <c s="3" r="A34" t="s">
        <v>99</v>
      </c>
    </row>
    <row spans="1:5" r="35">
      <c s="4" r="A35" t="s">
        <v>100</v>
      </c>
      <c s="5" r="B35" t="n">
        <v>0</v>
      </c>
      <c s="5" r="D35" t="n">
        <v>0</v>
      </c>
    </row>
    <row spans="1:5" r="36">
      <c s="4" r="A36" t="s">
        <v>99</v>
      </c>
      <c s="5" r="B36" t="n">
        <v>0</v>
      </c>
      <c s="5" r="D36" t="n">
        <v>0</v>
      </c>
    </row>
    <row spans="1:5" r="37">
      <c s="4" r="A37" t="s">
        <v>101</v>
      </c>
      <c s="5" r="B37" t="n">
        <v>253437</v>
      </c>
      <c s="5" r="D37" t="n">
        <v>-22714</v>
      </c>
    </row>
    <row spans="1:5" r="38">
      <c s="4" r="A38" t="s">
        <v>102</v>
      </c>
      <c s="5" r="B38" t="n">
        <v>161422</v>
      </c>
      <c s="5" r="D38" t="n">
        <v>184136</v>
      </c>
    </row>
    <row spans="1:5" r="39">
      <c s="4" r="A39" t="s">
        <v>103</v>
      </c>
      <c s="5" r="B39" t="n">
        <v>414859</v>
      </c>
      <c s="5" r="D39" t="n">
        <v>161422</v>
      </c>
    </row>
    <row spans="1:5" r="40">
      <c s="4" r="A40" t="s">
        <v>45</v>
      </c>
    </row>
    <row spans="1:5" r="41">
      <c s="3" r="A41" t="s">
        <v>90</v>
      </c>
    </row>
    <row spans="1:5" r="42">
      <c s="4" r="A42" t="s">
        <v>86</v>
      </c>
      <c s="5" r="B42" t="n">
        <v>3285</v>
      </c>
      <c s="5" r="D42" t="n">
        <v>508571</v>
      </c>
    </row>
    <row spans="1:5" r="43">
      <c s="3" r="A43" t="s">
        <v>91</v>
      </c>
    </row>
    <row spans="1:5" r="44">
      <c s="4" r="A44" t="s">
        <v>61</v>
      </c>
      <c s="5" r="B44" t="n">
        <v>-254999</v>
      </c>
      <c s="5" r="D44" t="n">
        <v>-791031</v>
      </c>
    </row>
    <row spans="1:5" r="45">
      <c s="3" r="A45" t="s">
        <v>92</v>
      </c>
    </row>
    <row spans="1:5" r="46">
      <c s="4" r="A46" t="s">
        <v>31</v>
      </c>
      <c s="5" r="B46" t="n">
        <v>0</v>
      </c>
      <c s="5" r="D46" t="n">
        <v>0</v>
      </c>
    </row>
    <row spans="1:5" r="47">
      <c s="4" r="A47" t="s">
        <v>34</v>
      </c>
      <c s="5" r="B47" t="n">
        <v>0</v>
      </c>
      <c s="5" r="D47" t="n">
        <v>-512</v>
      </c>
    </row>
    <row spans="1:5" r="48">
      <c s="4" r="A48" t="s">
        <v>35</v>
      </c>
      <c s="5" r="B48" t="n">
        <v>40901</v>
      </c>
      <c s="5" r="D48" t="n">
        <v>-660687</v>
      </c>
    </row>
    <row spans="1:5" r="49">
      <c s="4" r="A49" t="s">
        <v>93</v>
      </c>
      <c s="5" r="B49" t="n">
        <v>-210813</v>
      </c>
      <c s="5" r="D49" t="n">
        <v>-943659</v>
      </c>
    </row>
    <row spans="1:5" r="50">
      <c s="3" r="A50" t="s">
        <v>94</v>
      </c>
    </row>
    <row spans="1:5" r="51">
      <c s="4" r="A51" t="s">
        <v>95</v>
      </c>
      <c s="5" r="B51" t="n">
        <v>254999</v>
      </c>
      <c s="4" r="C51" t="s">
        <v>96</v>
      </c>
      <c s="5" r="D51" t="n">
        <v>856031</v>
      </c>
      <c s="4" r="E51" t="s">
        <v>97</v>
      </c>
    </row>
    <row spans="1:5" r="52">
      <c s="4" r="A52" t="s">
        <v>98</v>
      </c>
      <c s="5" r="B52" t="n">
        <v>254999</v>
      </c>
      <c s="5" r="D52" t="n">
        <v>856031</v>
      </c>
    </row>
    <row spans="1:5" r="53">
      <c s="3" r="A53" t="s">
        <v>99</v>
      </c>
    </row>
    <row spans="1:5" r="54">
      <c s="4" r="A54" t="s">
        <v>100</v>
      </c>
      <c s="5" r="B54" t="n">
        <v>0</v>
      </c>
      <c s="5" r="D54" t="n">
        <v>0</v>
      </c>
    </row>
    <row spans="1:5" r="55">
      <c s="4" r="A55" t="s">
        <v>99</v>
      </c>
      <c s="5" r="B55" t="n">
        <v>0</v>
      </c>
      <c s="5" r="D55" t="n">
        <v>0</v>
      </c>
    </row>
    <row spans="1:5" r="56">
      <c s="4" r="A56" t="s">
        <v>101</v>
      </c>
      <c s="5" r="B56" t="n">
        <v>44186</v>
      </c>
      <c s="5" r="D56" t="n">
        <v>-87628</v>
      </c>
    </row>
    <row spans="1:5" r="57">
      <c s="4" r="A57" t="s">
        <v>102</v>
      </c>
      <c s="5" r="B57" t="n">
        <v>176922</v>
      </c>
      <c s="5" r="D57" t="n">
        <v>264550</v>
      </c>
    </row>
    <row spans="1:5" r="58">
      <c s="4" r="A58" t="s">
        <v>103</v>
      </c>
      <c s="5" r="B58" t="n">
        <v>221108</v>
      </c>
      <c s="5" r="D58" t="n">
        <v>176922</v>
      </c>
    </row>
    <row spans="1:5" r="59">
      <c s="4" r="A59" t="s">
        <v>46</v>
      </c>
    </row>
    <row spans="1:5" r="60">
      <c s="3" r="A60" t="s">
        <v>90</v>
      </c>
    </row>
    <row spans="1:5" r="61">
      <c s="4" r="A61" t="s">
        <v>86</v>
      </c>
      <c s="5" r="B61" t="n">
        <v>930695</v>
      </c>
      <c s="5" r="D61" t="n">
        <v>5558239</v>
      </c>
    </row>
    <row spans="1:5" r="62">
      <c s="3" r="A62" t="s">
        <v>91</v>
      </c>
    </row>
    <row spans="1:5" r="63">
      <c s="4" r="A63" t="s">
        <v>61</v>
      </c>
      <c s="5" r="B63" t="n">
        <v>-1138960</v>
      </c>
      <c s="5" r="D63" t="n">
        <v>-5708385</v>
      </c>
    </row>
    <row spans="1:5" r="64">
      <c s="3" r="A64" t="s">
        <v>92</v>
      </c>
    </row>
    <row spans="1:5" r="65">
      <c s="4" r="A65" t="s">
        <v>31</v>
      </c>
      <c s="5" r="B65" t="n">
        <v>0</v>
      </c>
      <c s="5" r="D65" t="n">
        <v>2200</v>
      </c>
    </row>
    <row spans="1:5" r="66">
      <c s="4" r="A66" t="s">
        <v>34</v>
      </c>
      <c s="5" r="B66" t="n">
        <v>0</v>
      </c>
      <c s="5" r="D66" t="n">
        <v>-8500</v>
      </c>
    </row>
    <row spans="1:5" r="67">
      <c s="4" r="A67" t="s">
        <v>35</v>
      </c>
      <c s="5" r="B67" t="n">
        <v>-1523273</v>
      </c>
      <c s="5" r="D67" t="n">
        <v>-4622115</v>
      </c>
    </row>
    <row spans="1:5" r="68">
      <c s="4" r="A68" t="s">
        <v>93</v>
      </c>
      <c s="5" r="B68" t="n">
        <v>-1731538</v>
      </c>
      <c s="5" r="D68" t="n">
        <v>-4778561</v>
      </c>
    </row>
    <row spans="1:5" r="69">
      <c s="3" r="A69" t="s">
        <v>94</v>
      </c>
    </row>
    <row spans="1:5" r="70">
      <c s="4" r="A70" t="s">
        <v>95</v>
      </c>
      <c s="5" r="B70" t="n">
        <v>1130141</v>
      </c>
      <c s="4" r="C70" t="s">
        <v>96</v>
      </c>
      <c s="5" r="D70" t="n">
        <v>5702299</v>
      </c>
      <c s="4" r="E70" t="s">
        <v>97</v>
      </c>
    </row>
    <row spans="1:5" r="71">
      <c s="4" r="A71" t="s">
        <v>98</v>
      </c>
      <c s="5" r="B71" t="n">
        <v>1130141</v>
      </c>
      <c s="5" r="D71" t="n">
        <v>5702299</v>
      </c>
    </row>
    <row spans="1:5" r="72">
      <c s="3" r="A72" t="s">
        <v>99</v>
      </c>
    </row>
    <row spans="1:5" r="73">
      <c s="4" r="A73" t="s">
        <v>100</v>
      </c>
      <c s="5" r="B73" t="n">
        <v>0</v>
      </c>
      <c s="5" r="D73" t="n">
        <v>-382881</v>
      </c>
    </row>
    <row spans="1:5" r="74">
      <c s="4" r="A74" t="s">
        <v>99</v>
      </c>
      <c s="5" r="B74" t="n">
        <v>0</v>
      </c>
      <c s="5" r="D74" t="n">
        <v>-382881</v>
      </c>
    </row>
    <row spans="1:5" r="75">
      <c s="4" r="A75" t="s">
        <v>101</v>
      </c>
      <c s="5" r="B75" t="n">
        <v>-601397</v>
      </c>
      <c s="5" r="D75" t="n">
        <v>540857</v>
      </c>
    </row>
    <row spans="1:5" r="76">
      <c s="4" r="A76" t="s">
        <v>102</v>
      </c>
      <c s="5" r="B76" t="n">
        <v>799176</v>
      </c>
      <c s="5" r="D76" t="n">
        <v>258319</v>
      </c>
    </row>
    <row spans="1:5" r="77">
      <c s="4" r="A77" t="s">
        <v>103</v>
      </c>
      <c s="5" r="B77" t="n">
        <v>197779</v>
      </c>
      <c s="5" r="D77" t="n">
        <v>799176</v>
      </c>
    </row>
    <row spans="1:5" r="78">
      <c s="4" r="A78" t="s">
        <v>47</v>
      </c>
    </row>
    <row spans="1:5" r="79">
      <c s="3" r="A79" t="s">
        <v>90</v>
      </c>
    </row>
    <row spans="1:5" r="80">
      <c s="4" r="A80" t="s">
        <v>86</v>
      </c>
      <c s="5" r="B80" t="n">
        <v>489636</v>
      </c>
      <c s="5" r="D80" t="n">
        <v>-21394</v>
      </c>
    </row>
    <row spans="1:5" r="81">
      <c s="3" r="A81" t="s">
        <v>91</v>
      </c>
    </row>
    <row spans="1:5" r="82">
      <c s="4" r="A82" t="s">
        <v>61</v>
      </c>
      <c s="5" r="B82" t="n">
        <v>-571930</v>
      </c>
      <c s="5" r="D82" t="n">
        <v>-28018</v>
      </c>
    </row>
    <row spans="1:5" r="83">
      <c s="3" r="A83" t="s">
        <v>92</v>
      </c>
    </row>
    <row spans="1:5" r="84">
      <c s="4" r="A84" t="s">
        <v>31</v>
      </c>
      <c s="5" r="B84" t="n">
        <v>-50000</v>
      </c>
      <c s="5" r="D84" t="n">
        <v>0</v>
      </c>
    </row>
    <row spans="1:5" r="85">
      <c s="4" r="A85" t="s">
        <v>34</v>
      </c>
      <c s="5" r="B85" t="n">
        <v>0</v>
      </c>
      <c s="5" r="D85" t="n">
        <v>0</v>
      </c>
    </row>
    <row spans="1:5" r="86">
      <c s="4" r="A86" t="s">
        <v>35</v>
      </c>
      <c s="5" r="B86" t="n">
        <v>-183148</v>
      </c>
      <c s="5" r="D86" t="n">
        <v>145031</v>
      </c>
    </row>
    <row spans="1:5" r="87">
      <c s="4" r="A87" t="s">
        <v>93</v>
      </c>
      <c s="5" r="B87" t="n">
        <v>-315442</v>
      </c>
      <c s="5" r="D87" t="n">
        <v>95619</v>
      </c>
    </row>
    <row spans="1:5" r="88">
      <c s="3" r="A88" t="s">
        <v>94</v>
      </c>
    </row>
    <row spans="1:5" r="89">
      <c s="4" r="A89" t="s">
        <v>95</v>
      </c>
      <c s="5" r="B89" t="n">
        <v>266641</v>
      </c>
      <c s="4" r="C89" t="s">
        <v>96</v>
      </c>
      <c s="5" r="D89" t="n">
        <v>28018</v>
      </c>
      <c s="4" r="E89" t="s">
        <v>97</v>
      </c>
    </row>
    <row spans="1:5" r="90">
      <c s="4" r="A90" t="s">
        <v>98</v>
      </c>
      <c s="5" r="B90" t="n">
        <v>266641</v>
      </c>
      <c s="5" r="D90" t="n">
        <v>28018</v>
      </c>
    </row>
    <row spans="1:5" r="91">
      <c s="3" r="A91" t="s">
        <v>99</v>
      </c>
    </row>
    <row spans="1:5" r="92">
      <c s="4" r="A92" t="s">
        <v>100</v>
      </c>
      <c s="5" r="B92" t="n">
        <v>0</v>
      </c>
      <c s="5" r="D92" t="n">
        <v>0</v>
      </c>
    </row>
    <row spans="1:5" r="93">
      <c s="4" r="A93" t="s">
        <v>99</v>
      </c>
      <c s="5" r="B93" t="n">
        <v>0</v>
      </c>
      <c s="5" r="D93" t="n">
        <v>0</v>
      </c>
    </row>
    <row spans="1:5" r="94">
      <c s="4" r="A94" t="s">
        <v>101</v>
      </c>
      <c s="5" r="B94" t="n">
        <v>-48801</v>
      </c>
      <c s="5" r="D94" t="n">
        <v>123637</v>
      </c>
    </row>
    <row spans="1:5" r="95">
      <c s="4" r="A95" t="s">
        <v>102</v>
      </c>
      <c s="5" r="B95" t="n">
        <v>355319</v>
      </c>
      <c s="5" r="D95" t="n">
        <v>231682</v>
      </c>
    </row>
    <row spans="1:5" r="96">
      <c s="4" r="A96" t="s">
        <v>103</v>
      </c>
      <c s="5" r="B96" t="n">
        <v>306518</v>
      </c>
      <c s="5" r="D96" t="n">
        <v>355319</v>
      </c>
    </row>
    <row spans="1:5" r="97">
      <c s="4" r="A97" t="s">
        <v>48</v>
      </c>
    </row>
    <row spans="1:5" r="98">
      <c s="3" r="A98" t="s">
        <v>90</v>
      </c>
    </row>
    <row spans="1:5" r="99">
      <c s="4" r="A99" t="s">
        <v>86</v>
      </c>
      <c s="5" r="B99" t="n">
        <v>581498</v>
      </c>
      <c s="5" r="D99" t="n">
        <v>-112942</v>
      </c>
    </row>
    <row spans="1:5" r="100">
      <c s="3" r="A100" t="s">
        <v>91</v>
      </c>
    </row>
    <row spans="1:5" r="101">
      <c s="4" r="A101" t="s">
        <v>61</v>
      </c>
      <c s="5" r="B101" t="n">
        <v>-504722</v>
      </c>
      <c s="5" r="D101" t="n">
        <v>0</v>
      </c>
    </row>
    <row spans="1:5" r="102">
      <c s="3" r="A102" t="s">
        <v>92</v>
      </c>
    </row>
    <row spans="1:5" r="103">
      <c s="4" r="A103" t="s">
        <v>31</v>
      </c>
      <c s="5" r="B103" t="n">
        <v>0</v>
      </c>
      <c s="5" r="D103" t="n">
        <v>0</v>
      </c>
    </row>
    <row spans="1:5" r="104">
      <c s="4" r="A104" t="s">
        <v>34</v>
      </c>
      <c s="5" r="B104" t="n">
        <v>0</v>
      </c>
      <c s="5" r="D104" t="n">
        <v>0</v>
      </c>
    </row>
    <row spans="1:5" r="105">
      <c s="4" r="A105" t="s">
        <v>35</v>
      </c>
      <c s="5" r="B105" t="n">
        <v>0</v>
      </c>
      <c s="5" r="D105" t="n">
        <v>0</v>
      </c>
    </row>
    <row spans="1:5" r="106">
      <c s="4" r="A106" t="s">
        <v>93</v>
      </c>
      <c s="5" r="B106" t="n">
        <v>76776</v>
      </c>
      <c s="5" r="D106" t="n">
        <v>-112942</v>
      </c>
    </row>
    <row spans="1:5" r="107">
      <c s="3" r="A107" t="s">
        <v>94</v>
      </c>
    </row>
    <row spans="1:5" r="108">
      <c s="4" r="A108" t="s">
        <v>95</v>
      </c>
      <c s="5" r="B108" t="n">
        <v>504722</v>
      </c>
      <c s="4" r="C108" t="s">
        <v>96</v>
      </c>
      <c s="5" r="D108" t="n">
        <v>0</v>
      </c>
      <c s="4" r="E108" t="s">
        <v>97</v>
      </c>
    </row>
    <row spans="1:5" r="109">
      <c s="4" r="A109" t="s">
        <v>98</v>
      </c>
      <c s="5" r="B109" t="n">
        <v>504722</v>
      </c>
      <c s="5" r="D109" t="n">
        <v>0</v>
      </c>
    </row>
    <row spans="1:5" r="110">
      <c s="3" r="A110" t="s">
        <v>99</v>
      </c>
    </row>
    <row spans="1:5" r="111">
      <c s="4" r="A111" t="s">
        <v>100</v>
      </c>
      <c s="5" r="B111" t="n">
        <v>0</v>
      </c>
      <c s="5" r="D111" t="n">
        <v>-4080000</v>
      </c>
    </row>
    <row spans="1:5" r="112">
      <c s="4" r="A112" t="s">
        <v>99</v>
      </c>
      <c s="5" r="B112" t="n">
        <v>0</v>
      </c>
      <c s="5" r="D112" t="n">
        <v>-4080000</v>
      </c>
    </row>
    <row spans="1:5" r="113">
      <c s="4" r="A113" t="s">
        <v>101</v>
      </c>
      <c s="5" r="B113" t="n">
        <v>581498</v>
      </c>
      <c s="5" r="D113" t="n">
        <v>-4192942</v>
      </c>
    </row>
    <row spans="1:5" r="114">
      <c s="4" r="A114" t="s">
        <v>102</v>
      </c>
      <c s="5" r="B114" t="n">
        <v>801472</v>
      </c>
      <c s="5" r="D114" t="n">
        <v>4994414</v>
      </c>
    </row>
    <row spans="1:5" r="115">
      <c s="4" r="A115" t="s">
        <v>103</v>
      </c>
      <c s="6" r="B115" t="n">
        <v>1382970</v>
      </c>
      <c s="6" r="D115" t="n">
        <v>801472</v>
      </c>
    </row>
    <row spans="1:5" r="116">
      <c r="A116" t="n"/>
    </row>
    <row spans="1:5" r="117">
      <c s="4" r="A117" t="s">
        <v>96</v>
      </c>
      <c s="4" r="B117" t="s">
        <v>104</v>
      </c>
    </row>
    <row spans="1:5" r="118">
      <c s="4" r="A118" t="s">
        <v>97</v>
      </c>
      <c s="4" r="B118" t="s">
        <v>105</v>
      </c>
    </row>
  </sheetData>
  <mergeCells count="7">
    <mergeCell ref="A1:A2"/>
    <mergeCell ref="B1:E1"/>
    <mergeCell ref="B2:C2"/>
    <mergeCell ref="D2:E2"/>
    <mergeCell ref="A116:E116"/>
    <mergeCell ref="B117:E117"/>
    <mergeCell ref="B118:E1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6</v>
      </c>
      <c s="2" r="B1" t="s">
        <v>56</v>
      </c>
    </row>
    <row spans="1:2" r="2">
      <c s="2" r="B2" t="s">
        <v>27</v>
      </c>
    </row>
    <row spans="1:2" r="3">
      <c s="3" r="A3" t="s">
        <v>107</v>
      </c>
    </row>
    <row spans="1:2" r="4">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0</v>
      </c>
      <c s="2" r="B1" t="s">
        <v>56</v>
      </c>
    </row>
    <row spans="1:2" r="2">
      <c s="2" r="B2" t="s">
        <v>27</v>
      </c>
    </row>
    <row spans="1:2" r="3">
      <c s="3" r="A3" t="s">
        <v>111</v>
      </c>
    </row>
    <row spans="1:2" r="4">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56</v>
      </c>
    </row>
    <row spans="1:2" r="2">
      <c s="2" r="B2" t="s">
        <v>27</v>
      </c>
    </row>
    <row spans="1:2" r="3">
      <c s="3" r="A3" t="s">
        <v>115</v>
      </c>
    </row>
    <row spans="1:2" r="4">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_Parenthetical_</vt:lpstr>
      <vt:lpstr>STATEMENTS OF OPERATIONS</vt:lpstr>
      <vt:lpstr>STATEMENTS OF CHANGES IN PARTNE</vt:lpstr>
      <vt:lpstr>STATEMENTS OF CASH FLOWS</vt:lpstr>
      <vt:lpstr>ORGANIZATION AND SUMMARY OF SIG</vt:lpstr>
      <vt:lpstr>RELATED PARTY TRANSACTIONS</vt:lpstr>
      <vt:lpstr>INVESTMENTS IN OPERATING LIMITE</vt:lpstr>
      <vt:lpstr>RECONCILIATION OF FINANCIAL STA</vt:lpstr>
      <vt:lpstr>CONCENTRATION OF CREDIT RISK</vt:lpstr>
      <vt:lpstr>FAIR VALUE OF FINANCIAL INSTRUM</vt:lpstr>
      <vt:lpstr>SUBSEQUENT EVENTS</vt:lpstr>
      <vt:lpstr>ORGANIZATION AND SUMMARY OF S14</vt:lpstr>
      <vt:lpstr>ORGANIZATION AND SUMMARY OF S15</vt:lpstr>
      <vt:lpstr>RELATED PARTY TRANSACTIONS (Tab</vt:lpstr>
      <vt:lpstr>INVESTMENTS IN OPERATING LIMI17</vt:lpstr>
      <vt:lpstr>RECONCILIATION OF FINANCIAL S18</vt:lpstr>
      <vt:lpstr>ORGANIZATION AND SUMMARY OF S19</vt:lpstr>
      <vt:lpstr>ORGANIZATION AND SUMMARY OF S20</vt:lpstr>
      <vt:lpstr>ORGANIZATION AND SUMMARY OF S21</vt:lpstr>
      <vt:lpstr>ORGANIZATION AND SUMMARY OF S22</vt:lpstr>
      <vt:lpstr>RELATED PARTY TRANSACTIONS (Det</vt:lpstr>
      <vt:lpstr>RELATED PARTY TRANSACTIONS (D24</vt:lpstr>
      <vt:lpstr>RELATED PARTY TRANSACTIONS (D25</vt:lpstr>
      <vt:lpstr>RELATED PARTY TRANSACTIONS (D26</vt:lpstr>
      <vt:lpstr>RELATED PARTY TRANSACTIONS (D27</vt:lpstr>
      <vt:lpstr>INVESTMENTS IN OPERATING LIMI28</vt:lpstr>
      <vt:lpstr>INVESTMENTS IN OPERATING LIMI29</vt:lpstr>
      <vt:lpstr>INVESTMENTS IN OPERATING LIMI30</vt:lpstr>
      <vt:lpstr>INVESTMENTS IN OPERATING LIMI31</vt:lpstr>
      <vt:lpstr>INVESTMENTS IN OPERATING LIMI32</vt:lpstr>
      <vt:lpstr>INVESTMENTS IN OPERATING LIMI33</vt:lpstr>
      <vt:lpstr>INVESTMENTS IN OPERATING LIMI34</vt:lpstr>
      <vt:lpstr>RECONCILIATION OF FINANCIAL S35</vt:lpstr>
      <vt:lpstr>RECONCILIATION OF FINANCIAL S3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9:18:54Z</dcterms:created>
  <dcterms:modified xmlns:dcterms="http://purl.org/dc/terms/" xmlns:xsi="http://www.w3.org/2001/XMLSchema-instance" xsi:type="dcterms:W3CDTF">2015-06-25T09:18:54Z</dcterms:modified>
  <dc:title xmlns:dc="http://purl.org/dc/elements/1.1/">Untitled</dc:title>
  <dc:description xmlns:dc="http://purl.org/dc/elements/1.1/"/>
  <dc:subject xmlns:dc="http://purl.org/dc/elements/1.1/"/>
  <cp:keywords/>
  <cp:category/>
</cp:coreProperties>
</file>